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ummary of Sig" sheetId="10" state="visible" r:id="rId10"/>
    <sheet xmlns:r="http://schemas.openxmlformats.org/officeDocument/2006/relationships" name="Cash and Investments in Marketa"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Senior Secured Notes" sheetId="14" state="visible" r:id="rId14"/>
    <sheet xmlns:r="http://schemas.openxmlformats.org/officeDocument/2006/relationships" name="Leases" sheetId="15" state="visible" r:id="rId15"/>
    <sheet xmlns:r="http://schemas.openxmlformats.org/officeDocument/2006/relationships" name="Liability Related to the Sale o"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icense and Collaboration Agre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elected Quarterly Financial Da" sheetId="23" state="visible" r:id="rId23"/>
    <sheet xmlns:r="http://schemas.openxmlformats.org/officeDocument/2006/relationships" name="Organization and Summary of S24" sheetId="24" state="visible" r:id="rId24"/>
    <sheet xmlns:r="http://schemas.openxmlformats.org/officeDocument/2006/relationships" name="Cash and Investments in Marke25"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Liability Related to the Sale29" sheetId="29" state="visible" r:id="rId29"/>
    <sheet xmlns:r="http://schemas.openxmlformats.org/officeDocument/2006/relationships" name="Stockholders' Equity (Tables)" sheetId="30" state="visible" r:id="rId30"/>
    <sheet xmlns:r="http://schemas.openxmlformats.org/officeDocument/2006/relationships" name="License and Collaboration Agr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Selected Quarterly Financial 35" sheetId="35" state="visible" r:id="rId35"/>
    <sheet xmlns:r="http://schemas.openxmlformats.org/officeDocument/2006/relationships" name="Organization and Summary of S36" sheetId="36" state="visible" r:id="rId36"/>
    <sheet xmlns:r="http://schemas.openxmlformats.org/officeDocument/2006/relationships" name="Cash and Investments in Marke37" sheetId="37" state="visible" r:id="rId37"/>
    <sheet xmlns:r="http://schemas.openxmlformats.org/officeDocument/2006/relationships" name="Cash and Investments in Marke38" sheetId="38" state="visible" r:id="rId38"/>
    <sheet xmlns:r="http://schemas.openxmlformats.org/officeDocument/2006/relationships" name="Cash and Investments in Marke39" sheetId="39" state="visible" r:id="rId39"/>
    <sheet xmlns:r="http://schemas.openxmlformats.org/officeDocument/2006/relationships" name="Inventory - Inventory (Detail)"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Senior Secured Notes - Addition" sheetId="43" state="visible" r:id="rId43"/>
    <sheet xmlns:r="http://schemas.openxmlformats.org/officeDocument/2006/relationships" name="Leases - Additional Information" sheetId="44" state="visible" r:id="rId44"/>
    <sheet xmlns:r="http://schemas.openxmlformats.org/officeDocument/2006/relationships" name="Leases - Future Minimum Payment" sheetId="45" state="visible" r:id="rId45"/>
    <sheet xmlns:r="http://schemas.openxmlformats.org/officeDocument/2006/relationships" name="Leases - Future Minimum Lease P" sheetId="46" state="visible" r:id="rId46"/>
    <sheet xmlns:r="http://schemas.openxmlformats.org/officeDocument/2006/relationships" name="Liability Related to the Sale47" sheetId="47" state="visible" r:id="rId47"/>
    <sheet xmlns:r="http://schemas.openxmlformats.org/officeDocument/2006/relationships" name="Liability Related to the Sale48"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Summariz" sheetId="51" state="visible" r:id="rId51"/>
    <sheet xmlns:r="http://schemas.openxmlformats.org/officeDocument/2006/relationships" name="License and Collaboration Agr52" sheetId="52" state="visible" r:id="rId52"/>
    <sheet xmlns:r="http://schemas.openxmlformats.org/officeDocument/2006/relationships" name="License and Collaboration Agr53"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Stock-Based Compensation - Blac" sheetId="56" state="visible" r:id="rId56"/>
    <sheet xmlns:r="http://schemas.openxmlformats.org/officeDocument/2006/relationships" name="Stock-Based Compensation - St57" sheetId="57" state="visible" r:id="rId57"/>
    <sheet xmlns:r="http://schemas.openxmlformats.org/officeDocument/2006/relationships" name="Stock-Based Compensation - Rest" sheetId="58" state="visible" r:id="rId58"/>
    <sheet xmlns:r="http://schemas.openxmlformats.org/officeDocument/2006/relationships" name="Stock-Based Compensation - Re59" sheetId="59" state="visible" r:id="rId59"/>
    <sheet xmlns:r="http://schemas.openxmlformats.org/officeDocument/2006/relationships" name="Income Taxes - Loss Before Prov" sheetId="60" state="visible" r:id="rId60"/>
    <sheet xmlns:r="http://schemas.openxmlformats.org/officeDocument/2006/relationships" name="Income Taxes - Provision (Benef" sheetId="61" state="visible" r:id="rId61"/>
    <sheet xmlns:r="http://schemas.openxmlformats.org/officeDocument/2006/relationships" name="Income Taxes - Additional Infor" sheetId="62" state="visible" r:id="rId62"/>
    <sheet xmlns:r="http://schemas.openxmlformats.org/officeDocument/2006/relationships" name="Income Taxes - Income Tax Provi" sheetId="63" state="visible" r:id="rId63"/>
    <sheet xmlns:r="http://schemas.openxmlformats.org/officeDocument/2006/relationships" name="Income Taxes - Significant Comp" sheetId="64" state="visible" r:id="rId64"/>
    <sheet xmlns:r="http://schemas.openxmlformats.org/officeDocument/2006/relationships" name="Income Taxes - Unrecognized Tax" sheetId="65" state="visible" r:id="rId65"/>
    <sheet xmlns:r="http://schemas.openxmlformats.org/officeDocument/2006/relationships" name="Segment Reporting - Additional " sheetId="66" state="visible" r:id="rId66"/>
    <sheet xmlns:r="http://schemas.openxmlformats.org/officeDocument/2006/relationships" name="Segment Reporting - Revenue by "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775">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KTR</t>
  </si>
  <si>
    <t>Entity Registrant Name</t>
  </si>
  <si>
    <t>NEKTAR THERAPEUTIC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of nil at December 31, 2016 and 2015</t>
  </si>
  <si>
    <t>Inventory</t>
  </si>
  <si>
    <t>Other current assets</t>
  </si>
  <si>
    <t>Total current assets</t>
  </si>
  <si>
    <t>Property, plant and equipment, net</t>
  </si>
  <si>
    <t>Goodwill</t>
  </si>
  <si>
    <t>Other assets</t>
  </si>
  <si>
    <t>Total assets</t>
  </si>
  <si>
    <t>Current liabilities:</t>
  </si>
  <si>
    <t>Accounts payable</t>
  </si>
  <si>
    <t>Accrued compensation</t>
  </si>
  <si>
    <t>Accrued clinical trial expenses</t>
  </si>
  <si>
    <t>Other accrued expenses</t>
  </si>
  <si>
    <t>Interest payable</t>
  </si>
  <si>
    <t>Capital lease obligations, current portion</t>
  </si>
  <si>
    <t>Liability related to refundable upfront payment</t>
  </si>
  <si>
    <t>Deferred revenue, current portion</t>
  </si>
  <si>
    <t>Other current liabilities</t>
  </si>
  <si>
    <t>Total current liabilities</t>
  </si>
  <si>
    <t>Senior secured notes, net</t>
  </si>
  <si>
    <t>Capital lease obligations, less current portion</t>
  </si>
  <si>
    <t>Liability related to the sale of future royalties, net</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issued or outstanding at December 31, 2016 or 2015</t>
  </si>
  <si>
    <t>Common stock, $0.0001 par value; 300,000 shares authorized; 153,212 shares and 135,289 shares issued and outstanding at December 31, 2016 and 2015, respectively</t>
  </si>
  <si>
    <t>Capital in excess of par value</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t>
  </si>
  <si>
    <t>Product sales</t>
  </si>
  <si>
    <t>Royalty revenue</t>
  </si>
  <si>
    <t>Non-cash royalty revenue related to sale of future royalties</t>
  </si>
  <si>
    <t>License, collaboration and other revenue</t>
  </si>
  <si>
    <t>Total revenue</t>
  </si>
  <si>
    <t>Operating costs and expenses:</t>
  </si>
  <si>
    <t>Cost of goods sold</t>
  </si>
  <si>
    <t>Research and development</t>
  </si>
  <si>
    <t>General and administrative</t>
  </si>
  <si>
    <t>Total operating costs and expenses</t>
  </si>
  <si>
    <t>Loss from operations</t>
  </si>
  <si>
    <t>Non-operating income (expense):</t>
  </si>
  <si>
    <t>Interest expense</t>
  </si>
  <si>
    <t>Non-cash interest expense on liability related to sale of future royalties</t>
  </si>
  <si>
    <t>Loss on extinguishment of debt</t>
  </si>
  <si>
    <t>Interest income and other income (expense), net</t>
  </si>
  <si>
    <t>Total non-operating expense, net</t>
  </si>
  <si>
    <t>Loss before provision (benefit) for income taxes</t>
  </si>
  <si>
    <t>Provision (benefit) for income taxes</t>
  </si>
  <si>
    <t>Net loss</t>
  </si>
  <si>
    <t>Basic and diluted net loss per share</t>
  </si>
  <si>
    <t>Weighted average shares outstanding used in computing basic and diluted net loss per share</t>
  </si>
  <si>
    <t>Consolidated Statements of Comprehensive Loss - USD ($) $ in Thousands</t>
  </si>
  <si>
    <t>Statement Of Income And Comprehensive Income [Abstract]</t>
  </si>
  <si>
    <t>Other comprehensive income (loss):</t>
  </si>
  <si>
    <t>Net unrealized gain (loss) on available-for-sale investments, net of tax</t>
  </si>
  <si>
    <t>Net foreign currency translation loss</t>
  </si>
  <si>
    <t>Other comprehensive loss, net of tax</t>
  </si>
  <si>
    <t>Comprehensive loss</t>
  </si>
  <si>
    <t>Consolidated Statements of Stockholders' Equity (Deficit) - USD ($) shares in Thousands, $ in Thousands</t>
  </si>
  <si>
    <t>Total</t>
  </si>
  <si>
    <t>Common Shares [Member]</t>
  </si>
  <si>
    <t>Capital in Excess of Par Value [Member]</t>
  </si>
  <si>
    <t>Accumulated Other Comprehensive Income/(Loss) [Member]</t>
  </si>
  <si>
    <t>Accumulated Deficit [Member]</t>
  </si>
  <si>
    <t>Beginning Balance at Dec. 31, 2013</t>
  </si>
  <si>
    <t>Beginning Balance, Shares at Dec. 31, 2013</t>
  </si>
  <si>
    <t>Sale of common stock, net of issuance costs</t>
  </si>
  <si>
    <t>Sale of common stock, Shares</t>
  </si>
  <si>
    <t>Shares issued under equity compensation plans</t>
  </si>
  <si>
    <t>Shares issued under equity compensation plans, Shares</t>
  </si>
  <si>
    <t>Stock-based compensation</t>
  </si>
  <si>
    <t>Other comprehensive los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Stockholders' Equity (Deficit) (Parenthetical) - USD ($) $ in Thousands</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Depreciation and amortization</t>
  </si>
  <si>
    <t>Loss from redemption premium and incremental interest on 12% senior secured notes</t>
  </si>
  <si>
    <t>Write-off of deferred financing costs on 12% senior secured notes</t>
  </si>
  <si>
    <t>Other non-cash transactions</t>
  </si>
  <si>
    <t>Changes in assets and liabilities:</t>
  </si>
  <si>
    <t>Accounts receivable, net</t>
  </si>
  <si>
    <t>Deferred revenue</t>
  </si>
  <si>
    <t>Liability related to receipt of refundable milestone payment</t>
  </si>
  <si>
    <t>Other liabilities</t>
  </si>
  <si>
    <t>Net cash used in operating activities</t>
  </si>
  <si>
    <t>Cash flows from investing activities:</t>
  </si>
  <si>
    <t>Purchases of investments</t>
  </si>
  <si>
    <t>Maturities of investments</t>
  </si>
  <si>
    <t>Sales of investments</t>
  </si>
  <si>
    <t>Release of restricted cash</t>
  </si>
  <si>
    <t>Purchases of property, plant and equipment</t>
  </si>
  <si>
    <t>Net cash used in investing activities</t>
  </si>
  <si>
    <t>Cash flows from financing activities:</t>
  </si>
  <si>
    <t>Payment of capital lease obligations</t>
  </si>
  <si>
    <t>Issuance of common stock, net of issuance costs</t>
  </si>
  <si>
    <t>Proceeds from shares issued under equity compensation plans</t>
  </si>
  <si>
    <t>Proceeds from issuance of 7.75% senior secured notes, net of issuance costs</t>
  </si>
  <si>
    <t>Repayment of 12% senior secured notes</t>
  </si>
  <si>
    <t>Payment of redemption premium and incremental interest on 12% senior secured notes</t>
  </si>
  <si>
    <t>Repayment of proceeds from sale of future royaltie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schedule of non-cash investing and financing activities:</t>
  </si>
  <si>
    <t>Property and equipment acquired through capital leases and other financing</t>
  </si>
  <si>
    <t>Consolidated Statements of Cash Flows (Parenthetical)</t>
  </si>
  <si>
    <t>7.75% Senior Secured Notes [Member]</t>
  </si>
  <si>
    <t>Senior secured notes, interest rate</t>
  </si>
  <si>
    <t>7.75%</t>
  </si>
  <si>
    <t>12% Senior Secured Notes [Member]</t>
  </si>
  <si>
    <t>12.00%</t>
  </si>
  <si>
    <t>Organization and Summary of Significant Accounting Policies</t>
  </si>
  <si>
    <t>Organization Consolidation And Presentation Of Financial Statements [Abstract]</t>
  </si>
  <si>
    <t>Note 1 — 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16, we had approximately $389.1 million in cash and investments in marketable securities. Also, as of December 31, 2016, we had $255.1 million in debt, including $250.0 million in principal of senior secured notes and $5.1 million of capital lease obligations, of which $2.9 million is current. Basis of Presentation, Principles of Consolidation and Use of Estimates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section of the Consolidated Balance Sheets. To date, such cumulative translation adjustments have not been significant to our consolidated financial position. Aggregate gross foreign currency transaction gains (losses) recorded in operations for the years ended December 31, 2016, 2015, and 2014 were not significant.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Certain items previously reported in specific financial statement captions have been reclassified to conform to the current period presentation, including as a result of the adoption of new accounting guidance related to the classification of debt issuance costs described below. Such reclassifications do not materially impact previously reported revenue, operating loss, net loss, total assets, liabilities or stockholders’ equity. Cash, Cash Equivalents, and Investments, and Fair Value of Financial Instruments We consider all investments in marketable securities with an original maturity of three months or less when purchased to be cash equivalents. Investments in securities with remaining maturities of less than one year, or where our intent is to use the investments to fund current operations or to make them available for current operations, are classified as short-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primarily on the reported fair values in our period-end brokerage statements, which are based on market prices from a variety of industry standard data providers and generally represent quoted prices for similar assets in active markets or have been derived from observable market data. We independently validate these fair values using available market quotes and other information. Interest and dividends on securities classified as available-for-sale, as well as amortization of premiums and accretion of discounts to maturity, are included in interest income. Realized gains and losses and declines in value of available-for-sale securities judged to be other-than-temporary, if any, are included in other income (expense). The cost of securities sold is based on the specific identification method. Our cash, cash equivalents, and short-term investments are exposed to credit risk in the event of default by the third parties that hold or issue such assets. Our cash, cash equivalents, and short-term investments are held by financial institutions that management believes are of high credit quality. Our investment policy limits investments to fixed income securities denominated and payable in U.S. dollars such as U.S. government obligations, money market instruments and funds, and corporate bonds and places restrictions on maturities and concentrations by type and issuer. Accounts Receivable and Significant Customer Concentrations Our customers are primarily pharmaceutical and biotechnology companies that are located in the U.S. and Europe. Our accounts receivable balance contains billed and unbilled trade receivables from product sales, milestones, other contingent payment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credit risk and payment histories, including payments made subsequent to year-end. We have not experienced significant credit losses from our accounts receivable. At December 31, 2016, three different customers represented 39%, 32%, and 13%, respectively, of our accounts receivable. At December 31, 2015, three different customers represented 50%, 35%, and 10%, respectively, of our accounts receivable. Inventory and Significant Supplier Concentrations Inventory is generally manufactured upon receipt of firm purchase orders from our collaboration partners. Inventory includes direct materials, direct labor, and manufacturing overhead and cost is determined on a first-in, first-out basis. Inventory is valued at the lower of cost or market and defective or excess inventory is written down to net realizable value based on historical experience or projected usage. Inventory related to our research and development activities is expensed when purchased.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Long-Lived Assets Property, plant and equipment are stated at cost. Major improvements are capitalized, while maintenance and repairs are expensed when incurred. Manufacturing, laboratory and other equipment are depreciated using the straight-line method generally over estimated useful lives of three to ten years. Buildings are depreciated using the straight-line method generally over the estimated useful life of twenty years. Leasehold improvements and buildings recorded under capital leases are depreciated using the straight-line method over the shorter of the estimated useful life or the remaining term of the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market capitalization is generally used as the measure of fair value. If an impairment in value exists, the asset is written down to its estimated fair value. Revenue Recognition Our revenue is derived from our arrangements with pharmaceutical and biotechnology collaboration partners and may result from one or more of the following: upfront and license fees, payments for contract research and development, milestone and other contingent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goods o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manufacturing and supply agreements with our collaboration partners.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7,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is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research and development through the commercialization of the product. Given the uncertainties of these collaboration arrangements, significant judgment is required to determine the duration of the performance period and this estimate is periodically re-evaluated.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each milestone only if and as such milestone is achieved. 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 Shipping and Handling Costs We recognize costs related to shipping and handling of product to customers in cost of goods sol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Management will continue to assess the assumptions and methodologies used to calculate the estimated fair value of stock-based compensation. Circumstances may change and additional data may become available over time, which could result in changes to these assumptions and methodologies, and which could materially impact our fair value determination. We expense the value of the portion of the option or award that is ultimately expected to vest based on the historical forfeiture rate on a straight line basis over the requisite service periods in our Consolidated Statements of Operations. For options and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 Net Loss Per Share Basic net loss per share is calculated based on the weighted-average number of common shares outstanding during the periods presented. For all periods presented in the Consolidated Statements of Operations, the net loss available to common stockholders is equal to the reported net loss. Basic and diluted net loss per share are the same due to our historical net losses and the requirement to exclude potentially dilutive securities which would have an anti-dilutive effect on net loss per share. During 2016, 2015 and 2014, potentially dilutive securities consisted of common shares underlying outstanding stock options and RSUs. There were weighted average outstanding stock options and RSUs of 19.9 million, 21.1 million and 21.9 million during the years ended December 31, 2016, 2015 and 2014, respectively. Income Taxes We account for income taxes under the liability method. Under this method, deferred tax assets and liabilities are determined based on differences between the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such determination is made.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Comprehensive loss Comprehensive loss is the change in stockholders’ equity from transactions and other events and circumstances other than those resulting from investments by stockholders and distributions to stockholders. Our other comprehensive income (loss) is comprised of net loss, gains and losses from the foreign currency translation of the assets and liabilities of our India and UK subsidiaries, and unrealized gains and losses on investments in available-for-sale securities. Adoption of New Accounting Principle In April 2015, the Financial Accounting Standards Board (FASB) issued guidance to simplify the presentation of debt issuance costs by requiring debt issuance costs to be presented as a deduction from the corresponding debt liability. This guidance is effective for our interim and annual periods beginning January 1, 2016. Upon adoption, the new guidance must be applied retrospectively to all periods presented. Accordingly, as of January 1, 2016, we reclassified $0.4 million and $3.0 million of capitalized debt issuance costs to senior secured notes, net, and liability related to the sale of future royalties, net, respectively, from our other assets balance. This reclassification has also been applied retrospectively to these balances in our Consolidated Balance Sheet as of December 31, 2015. Recent Accounting Pronouncements In May 2014, the FASB issued guidance codified in Accounting Standards Codification (ASC) 606, Revenue Recognition — Revenue from Contracts with Customers, which amends the guidance in former ASC 605, Revenue Recognition, and is effective for public companies for annual and interim periods beginning after December 15, 2017. Numerous updates have been issued subsequent to the initial FASB guidance that provide clarification on a number of specific issues as well as requiring additional disclosures. We plan to adopt the standard in the first quarter of 2018 using the modified retrospective method. Although we are still evaluating our contracts and assessing all the potential impacts of the standard on existing arrangements we anticipate the adoption may have a material impact on our consolidated financial statements. Specifically, the new standard differs from the current accounting standard in many respects, such as in the accounting for variable consideration, including milestone payments or contingent payments from our collaboration partners. Under our current accounting policy, we recognize contingent or milestone payments as revenue in the period that the payment-triggering event occurred or is achieved. The new revenue standard, however, may require us to recognize these payments before the payment-triggering event is completely achieved, subject to management’s assessment of whether it is probable that the triggering event will be achieved and that a significant reversal in the amount of cumulative revenue recognized will not occur when the uncertainty associated with the variable consideration is subsequently resolved. In March 2016, the FASB issued guidance to simplify several aspects of employee share-based payment accounting, including income tax consequences, classification of awards as either equity or liabilities, and classification on the statement of cash flows. This guidance will become effective for us beginning in the first quarter of 2017. We do not believe the adoption of this guidance will have a material impact on our consolidated financial statements.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currently evaluating the impact of the adoption of this standard.</t>
  </si>
  <si>
    <t>Cash and Investments in Marketable Securities</t>
  </si>
  <si>
    <t>Fair Value Disclosures [Abstract]</t>
  </si>
  <si>
    <t>Note 2 — Cash and Investments in Marketable Securities Cash and investments in marketable securities, including cash equivalents and restricted cash, are as follows (in thousands).
Estimated Fair Value at
December 31, 2016
December 31, 2015
Cash and cash equivalents
$
59,640
$
55,570
Short-term investments
329,462
253,374
Total cash and investments in marketable securities
$
389,102
$
308,944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December 31, 2016 and 2015, all of our investments had maturities of one year or less. Gross unrealized gains and losses were not significant at either December 31, 2016 or 2015. During the years ended December 31, 2016, 2015 and 2014, we sold available-for-sale securities totaling $5.0 million, $42.5 million, and $21.7 million, respectively, and realized gains and losses were not significant in any of those periods. Under the terms of our 7.75% senior secured notes due October 2020, we are required to maintain a minimum cash and investments in marketable securities balance of $60.0 million. Our portfolio of cash and investments in marketable securities includes (in thousands):
Estimated Fair Value at
Fair Value Hierarchy Level
December 31, 2016
December 31, 2015
Corporate commercial paper
2
$
160,920
$
61,150
Corporate notes and bonds
2
156,044
181,969
Obligations of U.S. government agencies
2
13,749
7,325
Available-for-sale investments
330,713
250,444
Money market funds
1
51,104
53,728
Certificate of deposit
N/A
2,930
2,930
Cash
N/A
4,355
1,842
Total cash and investments in marketable securities
$
389,102
$
308,944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ll of our investments are categorized as Level 1 or Level 2, as explained in the table above. During the years ended December 31, 2016, 2015 and 2014 there were no transfers between Level 1 and Level 2 of the fair value hierarchy. At December 31, 2016 and 2015, we had letter of credit arrangements in favor of a landlord and certain vendors totaling $2.4 million. These letters of credit are secured by investments of similar amounts.</t>
  </si>
  <si>
    <t>Inventory Disclosure [Abstract]</t>
  </si>
  <si>
    <t>Note 3 — Inventory Inventory consists of the following (in thousands):
December 31,
2016
2015
Raw materials
$
2,055
$
3,236
Work-in-process
7,311
6,087
Finished goods
1,743
2,023
Total inventory
$
11,109
$
11,346</t>
  </si>
  <si>
    <t>Property, Plant and Equipment</t>
  </si>
  <si>
    <t>Property Plant And Equipment [Abstract]</t>
  </si>
  <si>
    <t>Note 4 — Property, Plant and Equipment Property, plant and equipment consists of the following (in thousands):
December 31,
2016
2015
Building and leasehold improvements
$
75,137
$
77,665
Manufacturing equipment
44,237
35,631
Laboratory equipment
27,424
27,309
Furniture, fixtures and other equipment
26,590
24,987
Depreciable property, plant and equipment at cost
173,388
165,592
Less: accumulated depreciation
(111,243
)
(102,712
)
Depreciable property, plant and equipment, net
62,145
62,880
Construction-in-progress
3,456
8,456
Property, plant and equipment, net
$
65,601
$
71,336
Building and leasehold improvements include our manufacturing, research and development and administrative facilities and the related improvements to these facilities. Laboratory and manufacturing equipment include assets that support both our manufacturing and research and development efforts. Construction-in-progress includes assets being built to enhance our manufacturing and research and development efforts. Depreciation expense, including depreciation of assets acquired through capital leases, for the years ended December 31, 2016, 2015, and 2014 was $13.2 million, $11.4 million, and $11.7 million, respectively.</t>
  </si>
  <si>
    <t>Senior Secured Notes</t>
  </si>
  <si>
    <t>Debt Disclosure [Abstract]</t>
  </si>
  <si>
    <t>Note 5 — Senior Secured Notes On September 30, 2015, we entered into a purchase agreement with TC Lending, LLC and TAO Fund, LLC for the sale of $250.0 million in aggregate principal amount of 7.75% senior secured notes due 2020 (the “Notes”). On October 5, 2015, we completed the sale and issuance of the Notes. The Notes are secured by a first-priority lien on substantially all of our assets. The Notes bear interest at a rate of 7.75% per annum payable in cash quarterly in arrears on January 15, April 15, July 15, and October 15 of each year. Interest is calculated based on actual days outstanding over a 360 day year. The Notes will mature on October 5, 2020, at which time the outstanding principal will be due and payable. In connection with the issuance of the Notes, we paid fees and expenses of $8.9 million, of which $8.7 million of transaction and facility fees paid directly to the purchasers of the Notes and other direct issuance costs were capitalized as a debt discount and issuance costs and are recorded as a reduction to the senior secured notes, net liability balance in our Consolidated Balance Sheet. The unamortized balance of these costs is $6.5 million at December 31, 2016 and will be amortized to interest expense over the remainder of the five year term of the Notes. On October 5, 2015, we used a portion of the proceeds from the Notes to redeem the $125.0 million in aggregate principal amount of 12.0% senior secured notes due in 2017 (12% Notes). In addition, on October 5, 2015, we paid $3.3 million of accrued interest on the 12% Notes and made a $12.5 million redemption payment, which includes $1.2 million of additional interest paid to the note holders at redemption. As a result, we received $100.3 million in net proceeds in connection with these transactions. In addition, as a result of these transactions, in the year ended December 31, 2015, we recognized a $14.1 million loss on extinguishment of our 12% Notes, which consists of the $11.3 million redemption premium and $1.2 million of incremental interest paid to the note holders and the write-off of $1.6 million of unamortized issuance costs. The agreement, pursuant to which the Notes were issued, contains customary covenants, including covenants that limit or restrict our ability to incur liens, incur indebtedness, declare or pay dividends, redeem stock, issue preferred stock, make certain investments, merge or consolidate, make dispositions of assets, or enter into certain new businesses or transactions with affiliates, but do not contain covenants related to future financial performance. In particular, the Notes agreement requires us to maintain a minimum cash and investments in marketable securities balance of $60.0 million during the term of the Notes. The Notes agreement provides that, beginning on October 5, 2017, we may redeem some or all of the Notes, subject to certain prepayment premiums and conditions. If we experience certain change of control events, the holders of the Notes will have the right to require us to purchase all or a portion of the Notes at a purchase price in cash equal to 101% of the principal amount thereof, plus accrued and unpaid interest to the date of purchase. In addition, upon certain asset sales, we may be required to offer to use the net proceeds thereof to purchase some of the Notes at 100% of the principal amount thereof, plus accrued and unpaid interest to the date of purchase. As of December 31, 2016, based on a discounted cash flow analysis using Level 3 inputs including financial discount rates, we believe the $250.0 million in principal amount of the Notes is consistent with its fair value.</t>
  </si>
  <si>
    <t>Leases</t>
  </si>
  <si>
    <t>Leases [Abstract]</t>
  </si>
  <si>
    <t>Note 6 — Leases Capital Leases We have purchased certain manufacturing and office equipment under capital leases. As of December 31, 2016 and 2015, the gross amount of assets recorded under capital leases was $8.2 million and $5.1 million, respectively, and the recorded value of these assets, net of depreciation, was $7.4 million and $3.2 million, respectively. We previously leased office space at 201 Industrial Road in San Carlos, California under a capital lease arrangement. This lease and related subleases ended on October 5, 2016. Future minimum payments for our capital leases at December 31, 2016 are as follows (in thousands):
Year ending December 31,
2017
$
3,270
2018
2,339
Total minimum payments required
5,609
Less: amount representing interest
(478
)
Present value of future minimum lease payments
5,131
Less: current portion
(2,908
)
Capital lease obligation, less current portion
$
2,223
Operating Leases On September 30, 2009, we entered into an operating sublease (Sublease) with Pfizer, Inc. for a 126,285 square foot facility located in San Francisco, California (Mission Bay Facility). The Sublease term is 114 months, commencing in August 2010 and terminating on January 31, 2020 and we began making non-cancelable lease payments in 2014, after the expiration of our free rent period on August 1, 2014. Monthly base rent will escalate over the term of the sublease at various intervals. In addition, throughout the term of the Sublease, we are responsible for paying certain costs and expenses specified in the Sublease, including insurance costs and a pro rata share of operating expenses and applicable taxes for the Mission Bay Facility. We recognize rent expense on a straight-line basis over the lease period. For the years ended December 31, 2016, 2015, and 2014, rent expense was approximately $3.2 million in each year. As of December 31, 2016 and 2015, we had total deferred rent balances of $6.6 million and $8.5 million, respectively, which are recorded in other current and other long-term liabilities in our Consolidated Balance Sheets. Our future minimum lease payments for our operating leases at December 31, 2016 are as follows (in thousands):
Year ending December 31,
2017
$
5,037
2018
5,187
2019
5,344
2020
452
Total future minimum lease payments
$
16,020</t>
  </si>
  <si>
    <t>Liability Related to the Sale of Future Royalties</t>
  </si>
  <si>
    <t>Liability Related To Sale Of Potential Future Royalties [Abstract]</t>
  </si>
  <si>
    <t>Liability Related to Sale of Future Royalties</t>
  </si>
  <si>
    <t>Note 7 — Liability Related to the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 ® The following table shows the activity within the liability account during the year ended December 31, 2016 and for the period from the inception of the royalty transaction on February 24, 2012 (inception) to December 31, 2016 (in thousands):
Year ended December 31, 2016
Period from inception to December 31, 2016
Liability related to the sale of future royalties—beginning balance
$
119,032
$
—
Proceeds from sale of future royalties
—
124,000
Payments from Nektar to RPI
—
(10,000
)
Non-cash CIMZIA ® ®
(30,158
)
(106,999
)
Non-cash interest expense recognized
19,712
101,585
Liability related to the sale of future royalties – ending balance
108,586
108,586
Less: unamortized transaction costs
(2,636
)
(2,636
)
Liability related to the sale of future royalties, net
$
105,950
$
105,950
Pursuant to the Purchase and Sale Agreement, in March 2014 and March 2013, we were required to pay RPI $7.0 million and $3.0 million, respectively, as a result of worldwide net sales of MIRCERA ® During the years ended December 31, 2016, 2015 and 2014, we recognized $30.2 million, $22.1 million, and $21.9 million, respectively, in non-cash royalties from net sales of CIMZIA ® ® As royalties are remitted to RPI from Roche and UCB, the balance of the Royalty Obligation will be effectively repaid over the life of the agreement. In order to determine the amortization of the Royalty Obligation, we are required to estimate the total amount of future royalty payments to be received by RPI. The sum of these amounts less the $124.0 million proceeds we received will be recorded as interest expense over the life of the Royalty Obligation. Since inception, our estimate of this total interest expense resulted in an effective annual interest rate of approximately 17%. We periodically assess the estimated royalty payments to RPI from UCB and Roche and to the extent the amount or timing of such payments is materially different than our original estimates, we will prospectively adjust the amortization of the Royalty Obligation. There are a number of factors that could materially affect the amount and timing of royalty payments from CIMZIA ® ® ® ® ® ® ® ® 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8 — Commitments and Contingencies Royalty Expense We have third party licenses that require us to pay royalties based on our sales of certain products and/or on our recognition of royalty revenue under certain of our collaboration agreements. Royalty expense, which is reflected in cost of goods sold in our Consolidated Statements of Operations, was approximately $3.7 million, $2.8 million, and $3.4 million for the years ended December 31, 2016, 2015, and 2014, respectively. The overall maximum amount of these obligations is based upon sales of the applicable products by our collaboration partners and cannot be reasonably estimated. Purchase Commitments In the normal course of business, we enter into various firm purchase commitments related to contract manufacturing, clinical development and certain other items. As of December 31, 2016, these commitments were approximately $5.8 million, all of which are expected to be paid in 2017.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August 14, 2015, Enzon, Inc. filed a breach of contract complaint in the Supreme Court of the State of New York (Court) claiming damages of $1.5 million (plus interest) for unpaid licensing fees through the date of the complaint. Enzon alleged that we failed to pay a post-patent expiration immunity fee related to one of the licenses. Following a hearing held on December 21, 2015, the Court granted Nektar’s motion to dismiss the Enzon complaint. Enzon filed an appeal to the Court’s dismissal decision. On October 25, 2016 the Supreme Court of the State of New York, Appellate Division, reversed the earlier decision by the Court granting Nektar’s motion to dismiss the Enzon complaint. As a result, the case has been remanded to the Court for further proceedings. No liability has been recorded for this matter on our Consolidated Balance Sheets as of December 31, 2016 or 2015. Foreign Operations 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the overall maximum amount of any such obligations cannot be reasonably estimated. No liabilities have been recorded for these obligations on our Consolidated Balance Sheets as of December 31, 2016 or 2015.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As part of the sale of our royalty interest in the CIMZIA ® ® Indemnification of Underwriters and Initial Purchasers of our Securities In connection with our sale of equity and senior secured debt securities,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an initial $1.5 million per incident for merger and acquisition related claims, $1.3 million per incident for securities related claims and $0.5 million per incident for non-securities related claims retention deductible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si>
  <si>
    <t>Stockholders' Equity</t>
  </si>
  <si>
    <t>Equity [Abstract]</t>
  </si>
  <si>
    <t>Note 9 — Stockholders’ Equity Preferred Stock We have authorized 10,000,000 shares of Preferred Stock with each share having a par value of $0.0001. As of December 31, 2016 and 2015, no preferred shares are designated, issued or outstanding. Common Stock On October 24, 2016, we completed the issuance and sale of 14,950,000 shares of our common stock in an underwritten public offering with total proceeds of approximately $189.7 million after deducting the underwriting commissions and discounts of approximately $12.1 million. In addition, we incurred approximately $0.4 million in legal and accounting fees, filing fees, and other costs in connection with this offering. On January 28, 2014, we completed the issuance and sale of 9,775,000 shares of our common stock in a public offering with total proceeds of approximately $117.2 million after deducting the underwriting commissions and discounts of approximately $7.5 million. In addition, we incurred approximately $0.6 million in legal and accounting fees, filing fees, and other costs in connection with this offering. Equity Compensation Plans At December 31, 2016, we had 24,772,837 reserved shares of common stock, all of which are reserved for issuance under our equity compensation plans as summarized in the following table (share numbers in thousands):
Plan Category
Number of Securities to be Issued Upon Exercise of Outstanding Options &amp; Vesting of RSUs (a)
Weighted- Average Exercise Price of Outstanding Options (b)
Number of Securities Remaining Available Issuance Equity Compensation Plans (Excluding Securities Reflected in Column(a) (c)
Equity compensation plans approved by security holders(1)
20,218
$
12.08
3,113
Equity compensation plans not approved by security holders
1,442
$
11.18
—
Total
21,660
$
12.01
3,113
(1)
Includes shares of common stock available for future issuance under our ESPP as of December 31, 2016. 2012 Performance Incentive Plan Our 2012 Performance Incentive Plan (2012 Plan) was adopted by the Board of Directors on April 4, 2012 and was approved by our stockholders on June 28, 2012. On the date of approval, any shares of our common stock that were available for issuance under all other previously existing stock plans (the 2008 Equity Incentive Plan, the 2000 Equity Incentive Plan, and the 2000 Non-Officer Equity Incentive Plan) became available for issuance under the 2012 Plan. In addition, 5,300,000 new shares were made available for award grants under the 2012 Plan. No new awards were granted under any of the previous stock plans after June 28, 2012. Any shares of common stock subject to outstanding awards under the previous stock plans that expire, are cancelled, or otherwise terminate at any time after December 31, 2011 are also available for award grant purposes under the 2012 Plan. On June 16, 2015, our stockholders approved an amendment to the 2012 Plan whereby 7,000,000 additional shares were made available for award grants under the 2012 Plan. The purpose of the 2012 Plan and our other incentive plans is to attract, motivate, retain, and reward directors, officers, employees, and other eligible persons through the grant of awards and incentives for high levels of individual performance and increasing the value of our business, as well as to further align the interests of award recipients and our stockholders. The 2012 Plan authorizes stock options, stock appreciation rights, restricted stock, performance stock, stock units, stock bonuses, dividend equivalents, other similar rights to purchase or acquire shares, and other forms of awards granted or denominated in our common stock or units of the Company’s common stock, as well as cash bonus awards. Directors, officers, or employees, and certain consultants and advisors may receive awards under the 2012 Plan. Pursuant to the 2012 Plan, we granted or issued incentive stock options to officers and non-qualified stock options and RSUs to employees, officers, and non-employee directors. The requisite service period for stock options granted to our employees under the 2012 Plan as well as all other previously existing stock plans is generally four years; the requisite service period for stock options granted to our directors is generally one year. The requisite service period for RSUs granted under the 2012 Plan is generally three years for employees and one year for directors. The maximum number of shares of our common stock that may be issued or transferred pursuant to awards under the 2012 Plan is 19,936,433 shares, plus any shares subject to outstanding awards under the previous stock plans that expire, are cancelled, or otherwise terminate for any reason. Generally, shares that are subject to or underlie awards which expire or for any reason are cancelled or terminated, are forfeited, fail to vest, or for any other reason (except for shares exchanged by a participant or withheld to pay the exercise price of an award granted and related tax withholding obligations) are not paid or delivered under the 2012 Plan will again be available for subsequent awards under the 2012 Plan. Shares issued in respect of any award, other than a stock option or stock appreciation right, granted under the 2012 Plan will be counted against the plan’s share limit as 1.5 shares for every one share actually issued in connection with the award. The 2012 Plan will terminate on April 3, 2022, unless earlier terminated by the Board of Directors. The maximum term of a stock option or stock appreciation right under the 2012 Plan is eight years from the date of grant. The per share exercise price of an option generally may not be less than the fair market value of a share of the Company’s common stock on the NASDAQ Global Select Market on the date of grant. Other Equity Incentive Plans In addition to the 2012 Plan, we have other equity incentive plans under which options granted remain outstanding but no new options may be granted either as a result of the approval of the 2012 Plan or plan expiration. These plans include: (i) the 2008 Equity Incentive Plan (2008 Plan) which was adopted by the Board of Directors on March 20, 2008 and approved by our stockholders on June 6, 2008; (ii) the 2000 Equity Incentive Plan (2000 Plan) which was adopted by the Board of Directors on April 19, 2000 by amending and restating our 1994 Equity Incentive Plan, and which expired on February 9, 2010; and (iii) the 1998 Non-Officer Equity Incentive Plan which was adopted by our Board of Directors on August 18, 1998, and which was amended and restated in its entirety and renamed the 2000 Non-Officer Equity Incentive Plan on June 6, 2000 (2000 Non-Officer Plan). Pursuant to the 2008 Plan and the 2000 Plan, we previously granted or issued incentive stock options to employees and officers and non-qualified stock options, rights to acquire restricted stock, restricted stock units, and stock bonuses to employees, officers, non-employee directors, and consultants. Pursuant to the 2000 Non-Officer Plan, we previously granted or issued non-qualified stock options, rights to acquire restricted stock and stock bonuses to employees and consultants who are neither officers nor directors of Nektar. The maximum term of a stock option under all of these plans is eight years. Employee Stock Purchase Plan In February 1994, our Board of Directors adopted the Employee Stock Purchase Plan (ESPP) pursuant to section 423(b) of the Internal Revenue Code of 1986. Under the ESPP, 2,500,000 shares of our common stock have been authorized for issuance. The terms of the ESPP provide eligible employees with the opportunity to acquire an ownership interest in Nektar through participation in a program of periodic payroll deductions for the purchase of our common stock. Employees may elect to enroll or re-enroll in the ESPP on a semi-annual basis. Stock is purchased at 85% of the lower of the closing price on the first day of the enrollment period or the last day of the enrollment period.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3,000 per participant. For the years ended December 31, 2016, 2015, and 2014, we recognized $1.1 million, $0.9 million, and $0.9 million, respectively, of compensation expense in connection with our 401(k) retirement plan. Change in Control Severance Plan On December 6, 2006, our Board of Directors approved a Change of Control Severance Benefit Plan (CIC Plan). This CIC Plan has subsequently been amended a number of times by our Board of Directors with the most recent amendment occurring on April 5, 2011. The CIC Plan is designed to make certain benefits available to our eligible employees in the event of a change of control of Nektar and, following such change of control, an employee’s employment with us or a successor company is terminated in certain specified circumstances. We adopted the CIC Plan to support the continuity of the business in the context of a change of control transaction. The CIC Plan was not adopted in contemplation of any specific change of control transaction. Under the CIC Plan, in the event of a change of control of Nektar and a subsequent termination of employment initiated by us or a successor company other than for Cause (as defined in the CIC Plan) or initiated by the employee for a Good Reason Resignation (as defined in the CIC Plan) in each case within twelve months following a change of control transaction, (i) the Chief Executive Officer would be entitled to receive cash severance pay equal to 24 months base salary plus annual target incentive pay, the extension of employee benefits over this severance period and the full acceleration of unvested outstanding equity awards, and (ii) our Senior Vice Presidents and Vice Presidents (including Principal Fellows) would each be entitled to receive cash severance pay equal to twelve months base salary plus annual target incentive pay, the extension of employee benefits over this severance period and the full acceleration of unvested outstanding equity awards. In the event of a change of control of Nektar and a subsequent termination of employment initiated by the Company or a successor company other than for Cause within twelve months following a change of control transaction, all other employees would each be entitled to receive cash severance pay equal to 6 months base salary plus a pro-rata portion of annual target incentive pay, the extension of employee benefits over this severance period and the full acceleration of each such employee’s unvested outstanding equity awards. Under the CIC Plan, as amended, non-employee directors would also be entitled to full acceleration of vesting of all outstanding stock awards in the event of a change of control transaction.</t>
  </si>
  <si>
    <t>License and Collaboration Agreements</t>
  </si>
  <si>
    <t xml:space="preserve">Note 10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s, and payments for the manufacture and supply of our proprietary PEGylation materials and/or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 In accordance with our collaboration agreements, we recognized license, collaboration and other revenue as follows (in thousands):
Year Ended December 31,
Partner
Agreement
2016
2015
2014
AstraZeneca AB
MOVANTIK ® ® combination program
$
33,000
$
130,000
$
105,001
Roche
PEGASYS ® ®
7,685
12,816
12,845
Amgen, Inc.
Neulasta ®
5,000
5,000
5,000
Daiichi Sankyo Europe GmbH
ONZEALD TM
3,690
—
—
Bayer Healthcare LLC
BAY41-6551 (Amikacin Inhale)
1,429
1,919
4,717
Baxalta Incorporated
ADYNOVATE ®
650
10,694
10,258
Other
8,928
5,175
15,468
License, collaboration and other revenue
$
60,382
$
165,604
$
153,289
As of December 31, 2016, our collaboration agreements with partners included potential future payments for development milestones totaling approximately $147.0 million, including amounts from our agreements with Daiichi, Bayer, Baxalta and Ophthotech described below. In addition, under our collaboration agreements we are entitled to receive contingent development payments and contingent sales milestones and royalty payments, including those related to MOVANTIK ® ® AstraZeneca AB : MOVANTIK ® ® We are a party to an agreement with AstraZeneca AB (AstraZeneca) under which we granted AstraZeneca a worldwide, exclusive license under our patents and other intellectual property to develop, market, and sell MOVANTIK ® ® ® ® ® ® ® ® On September 16, 2014, the United States Food and Drug Administration (FDA) approved MOVANTIK ® ® ® ® On March 1, 2016, AstraZeneca announced that it had entered into an agreement with ProStrakan Group plc, a subsidiary of Kyowa Hakko Kirin Co. Ltd. (Kirin), granting Kirin exclusive marketing rights to MOVENTIG ® ® ® In general, other than as described above and in this paragraph, AstraZeneca has full responsibility for all research, development and commercialization costs under our license agreement. As part of its approval of MOVANTIK ® ® ® Daiichi Sankyo Europe GmbH : ONZEALD TM (etirinotecan pegol), also referred to as NKTR-102 Effective May 30, 2016, we entered into a collaboration and license agreement with Daiichi Sankyo Europe GmbH, a German limited liability company (Daiichi), under which we granted Daiichi exclusive commercialization rights in the European Economic Area, Switzerland, and Turkey (collectively, the European Territory) to our proprietary product candidate ONZEALD TM TM Under the terms of the agreement and in consideration for the exclusive commercialization rights in the European Territory, Daiichi paid us a $20.0 million up-front payment in August 2016 and we will be eligible to receive up to an aggregate of $60.0 million in regulatory and commercial milestones, including a $10.0 million payment upon the first commercial sale of ONZEALD TM TM TM TM TM Daiichi may terminate the agreement in the event that the EC does not grant conditional marketing approval for ONZEALD TM TM TM TM We identified our grant of the exclusive license to Daiichi on May 30, 2016 and our ongoing clinical and regulatory development service obligations as the significant, non-contingent deliverables under the agreement and determined that each represents a separate unit of accounting. We made our best estimate of the selling price for the license grant based on a discounted cash flow analysis of projected ONZEALD TM We determined that the milestones noted above payable to us by Daiichi upon the first commercial sale of ONZEALD TM TM Baxalta Incorporated: Hemophilia We are a party to an exclusive research, development, license and manufacturing and supply agreement with Baxalta Incorporated (Baxalta), a subsidiary of Shire Plc, entered into in September 2005 to develop products designed to improve therapies for Hemophilia A patients using our PEGylation technology. Under the terms of the agreement, we are entitled to research and development funding and are responsible for supplying Baxalta with its requirements for our proprietary materials. Baxalta is responsible for all clinical development, regulatory, and commercialization expenses. The agreement is terminable by the parties under customary conditions. This Hemophilia A program includes ADYNOVATE ® Roche: PEGASYS ® ® In February 2012, we entered into a toll-manufacturing agreement with Roche under which we agreed to manufacture the proprietary PEGylation material used by Roche to produce MIRCERA ® ® ® ® In February 1997, we entered into a license, manufacturing and supply agreement with Roche, under which we granted Roche a worldwide, exclusive license to certain intellectual property related to our proprietary PEGylation materials used in the manufacture and commercialization of PEGASYS ® ®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guarantee the manufacture and supply of our proprietary PEGylation materials (Polymer Materials) to Amgen in an existing manufacturing suite to be used exclusively for the manufacture of Polymer Materials for Amgen (the Manufacturing Suite) in our manufacturing facility in Huntsville, Alabama (the Facility). This supply arrangement is on a non-exclusive basis (other than the use of the Manufacturing Suite and certain equipment) whereby we are free to manufacture and supply the Polymer Materials to any other third party and Amgen is free to procure the Polymer Materials from any other third party. Under the terms of the amended and restated agreement, we received a $50.0 million payment in the fourth quarter of 2010 in return for our guaranteeing the supply of certain quantities of Polymer Materials to Amgen including without limitation the Additional Rights described below and manufacturing fees that are calculated based on fixed and variable components applicable to the Polymer Materials ordered by Amgen and delivered by us. Amgen has no minimum purchase commitments. If quantities of the Polymer Materials ordered by Amgen exceed specified quantities, significant additional payments become payable to us in return for our guaranteeing the supply of additional quantities of the Polymer Materials. The term of the amended and restated agreement ends on October 29, 2020. In the event we become subject to a bankruptcy or insolvency proceeding, we cease to own or control the Facility, we fail to manufacture and supply or certain other events, Amgen or its designated third party will have the right to elect, among certain other options, to take title to the dedicated equipment and access the Facility to operate the Manufacturing Suite solely for the purpose of manufacturing the Polymer Materials. Amgen may terminate the amended and restated agreement for convenience or due to an uncured material default by us. As of December 31, 2016, we have deferred revenue of approximately $19.2 million related to this agreement, which we expect to recognize through October 2020, the estimated end of our obligations under this agreement. Bayer Healthcare LLC : BAY41-6551 (Amikacin Inhale) In August 2007, we entered into a co-development, license and co-promotion agreement with Bayer Healthcare LLC (Bayer) to develop a specially-formulated inhaled Amikacin. We are responsible for development and manufacturing and supply of our proprietary nebulizer device included in the Amikacin product. Bayer is responsible for most future clinical development and commercialization costs, all activities to support worldwide regulatory filings, approvals and related activities, further development of Amikacin Inhale and final product packaging and distribution. In April 2013, Bayer initiated a Phase 3 clinical trial in the treatment of intubated and mechanically ventilated patients with Gram-negative pneumonia. As of December 31, 2016, we have received an upfront payment of $40.0 million (which was paid to us in 2007) and milestone payments totaling $30.0 million (the last of which was paid to us in 2013). In addition, in June 2013, we made a $10.0 million payment to Bayer for the reimbursement of some of its costs of the Phase 3 clinical trial. We are entitled to receive a total of up to an additional $50.0 million of development milestones upon achievement of certain development objectives, including $25.0 million related to a successful regulatory approval filing, as well as sales milestones upon achievement of annual sales targets and royalties based on annual worldwide net sales of Amikacin Inhale. As of December 31, 2016, we have deferred revenue of approximately $17.9 million related to this agreement, which we expect to recognize through June 2029, the estimated end of our obligations under this agreement. Ophthotech Corporation : Fovista ® We are a party to an agreement with Ophthotech Corporation (Ophthotech), dated September 30, 2006, under which Ophthotech received a worldwide, exclusive license to certain of our proprietary PEGylation technology to develop, manufacture and sell Fovista®. Under the terms of our agreement, we are the exclusive supplier of all of Ophthotech’s clinical and commercial requirements for our proprietary PEGylation reagent used in Fovista ® ® On December 12, 2016, Ophthotech announced that its two pivotal Phase 3 clinical trials investigating the superiority of Fovista ® ® ® ® ® ® ® ® Based on successful clinical study outcomes, we are entitled to additional payments based upon Ophthotech’s potential achievement of certain regulatory milestones. If commercialized, we are also entitled to royalties on net sales of Fovista ® Bristol-Myers Squibb : NKTR-214 On September 21, 2016, we entered into a Clinical Trial Collaboration Agreement (BMS Agreement) with Bristol-Myers Squibb Company, a Delaware corporation (BMS), pursuant to which we and BMS will collaborate to conduct Phase 1/2 clinical trials evaluating our IL-2-based CD122-biased agonist, known as NKTR-214, and BMS’ human monoclonal antibody that binds PD-1, known as ® nivolumab) We will act as the sponsor of each Combination Therapy Trial. Under the BMS Agreement, BMS will be responsible for 50% of all out-of-pocket costs reasonably incurred in connection with third party contract research organizations, laboratories, clinical sites and institutional review boards and we record cost reimbursement payments to us from BMS as a reduction to research and development expense. Each party will otherwise be responsible for its own internal costs, including internal personnel costs, incurred in connection with each Combination Therapy Trial. Nektar and BMS will use commercially reasonable efforts to manufacture and supply NKTR-214 and Opdivo ® Ownership of, and global commercial rights to, NKTR-214 remain solely with us under the BMS Agreement. If we wish to license the right to commercialize NKTR-214 in one of certain major market territories prior to September 30, 2018 (Exclusivity Expiration Date), we must first negotiate with BMS, for a period of three months (Negotiation Period), to grant an exclusive license to develop and commercialize NKTR-214 in any of these major market territories. If we do not reach an agreement with BMS for an exclusive license within the Negotiation Period, we will be free to license any right to NKTR-214 to other parties in any territory worldwide except that in the event that we receive a license offer from a third party during a period of 90 calendar days after the end of the Negotiation Period, we will provide BMS ten business days to match the terms of such third-party offer. After the Exclusivity Expiration Date, we are free to license NKTR-214 without any further obligation to BMS. Each party grants to the other party a non-exclusive, worldwide (subject to certain exceptions in the case of the license granted by BMS), non-transferable and royalty-free research and development license to such licensing party’s patent rights, technology and regulatory documentation to use its compound solely to the extent necessary to discharge its obligations under the BMS Agreement with respect to the conduct of the Combination Therapy Trials. Other In addition, as of December 31, 2016, we have a number of other collaboration agreements, including with our collaboration partner UCB, under which we are entitled to up to a total of $45.5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s of December 31, 2016, we have deferred revenue of approximately $8.6 million related to these other collaboration agreements, which we expect to recognize through 2020, the estimated end of our obligations under those agreements. </t>
  </si>
  <si>
    <t>Stock-Based Compensation</t>
  </si>
  <si>
    <t>Disclosure Of Compensation Related Costs Sharebased Payments [Abstract]</t>
  </si>
  <si>
    <t>Note 11 — Stock-Based Compensation We issue stock-based awards from our equity incentive plans, which are more fully described in Note 9. Stock-based compensation expense was recognized as follows (in thousands):
Year Ended December 31,
2016
2015
2014
Cost of goods sold
$
1,620
$
1,142
$
1,161
Research and development
13,093
9,207
7,528
General and administrative
11,137
9,320
8,328
Total stock-based compensation
$
25,850
$
19,669
$
17,017
As of December 31, 2016, total unrecognized compensation costs of $71.2 million related to unvested stock-based compensation arrangements are expected to be recognized as expense over a weighted-average period of 1.8 years. Black-Scholes Assumptions The following table lists the Black-Scholes option-pricing model assumptions used to calculate the fair value of employee and director stock options.
Year Ended December 31,
2016
2015
2014
Average risk-free interest rate
1.4
%
1.6
%
1.6
%
Dividend yield
0.0
%
0.0
%
0.0
%
Average volatility factor
51.7
%
50.8
%
51.6
%
Average weighted average expected life
5.3 years
5.3 years
5.2 years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0.0%.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tock-based compensation expense resulting from our ESPP was not material in the years ended December 31, 2016, 2015, and 2014.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5
18,782
$
11.22
Options granted
3,368
13.92
Options exercised
(2,337
)
8.03
Options forfeited &amp; canceled
(400
)
13.97
Outstanding at December 31, 2016
19,413
$
12.01
4.61
$
26,513
Vested and expected to vest at December 31, 2016
18,970
$
11.97
4.55
$
26,485
Exercisable at December 31, 2016
12,783
$
10.94
3.49
$
25,684
(1)
Aggregate intrinsic value represents the difference between the exercise price of the option and the closing market price of our common stock on December 31, 2016. The weighted-average grant-date fair value per share of options granted during the years ended December 31, 2016, 2015, and 2014 was $6.54, $6.55, and $6.50, respectively. The total intrinsic value of options exercised during the years ended December 31, 2016, 2015, and 2014 was $17.9 million, $20.5 million, and $25.9 million, respectively. The estimated fair value of options vested during the years ended December 31, 2016, 2015, and 2014 was $16.7 million, $16.8 million, and $15.2 million, respectively. Summary of RSU Activity During the years ended December 31, 2016 and 2015, we granted RSUs to officers, employees and non-employee directors. No RSUs vested during 2015 and no RSUs were granted during 2014. Most of our RSU awards have a strictly time-based vesting schedule while some RSU awards vest upon achievement of pre-determined performance milestones along with a time-based vesting schedule. We expense the grant date fair value of the RSUs expected to vest ratably over the expected service or performance period. The fair value of an RSU is equal to the closing price of our common stock on the grant date. A summary of RSU award activity is as follows (in thousands except for per share amounts):
Units Issued
Weighted- Average Grant Date Fair Value
Aggregate Intrinsic Value(1)
Balance at December 31, 2015
1,306
$
15.30
Granted
1,493
12.50
Vested and released
(491
)
14.96
Forfeited and canceled
(60
)
14.87
Balance at December 31, 2016
2,248
$
13.53
$
27,593
(1)
Aggregate intrinsic value represents the difference between the grant price of the award, which is zero, and the closing market price of our common stock on December 31, 2016.</t>
  </si>
  <si>
    <t>Income Taxes</t>
  </si>
  <si>
    <t>Income Tax Disclosure [Abstract]</t>
  </si>
  <si>
    <t xml:space="preserve">Note 12 — Income Taxes Loss before provision (benefit) for income taxes includes the following components (in thousands):
Year Ended December 31,
2016
2015
2014
Domestic
$
(155,375
)
$
(81,931
)
$
(56,414
)
Foreign
2,727
1,260
1,986
Loss before provision (benefit) for income taxes
$
(152,648
)
$
(80,671
)
$
(54,428
) Provision for Income Taxes The provision (benefit) for income taxes consists of the following (in thousands):
Year Ended December 31,
2016
2015
2014
Current:
Federal
$
—
$
—
$
—
State
(1
)
(1
)
1
Foreign
992
529
(482
)
Total Current
991
528
(481
)
Deferred:
Federal
—
—
—
State
—
—
—
Foreign
(115
)
(22
)
(31
)
Total Deferred
(115
)
(22
)
(31
)
Provision (benefit) for income taxes
$
876
$
506
$
(512
) The foreign benefit provision in the year ended December 31, 2014 is due to the reduction in taxes related to a favorable determination received from India proceedings. Income tax provision related to continuing operations differs from the amount computed by applying the statutory income tax rate of 35% to pretax loss as follows (in thousands):
Year Ended December 31,
2016
2015
2014
U.S. federal provision (benefit)
At statutory rate
$
(53,427
)
$
(28,235
)
$
(19,050
)
Change in valuation allowance
51,981
22,210
11,831
Non-cash interest expense on liability related to sale of future royalties
6,899
7,217
7,311
Stock-based compensation
528
674
2,832
Foreign tax deduction
—
1,773
—
Research credits
(4,543
)
(4,529
)
(2,933
)
Other
(562
)
1,396
(503
)
Provision (benefit) for income taxes
$
876
$
506
$
(512
) Deferred Tax Assets and Liabilities Deferred income taxes reflect the net tax effects of loss and credit carryforwards and temporary differences between the carrying amount of assets and liabilities for financial reporting purposes and the amounts used for income tax purposes. Significant components of our deferred tax assets for federal and state income taxes are as follows (in thousands):
December 31,
2016
2015
Deferred tax assets:
Net operating loss carryforwards
$
508,406
$
447,761
Research and other credits
74,917
70,258
Stock-based compensation
26,357
22,832
Deferred revenue
23,035
29,658
Reserves and accruals
12,269
8,309
Capitalized research expenses
11,587
12,440
Property, plant and equipment
6,882
6,451
Sale of future royalties
1,611
12,319
Other
750
3,158
Deferred tax assets before valuation allowance
665,814
613,186
Valuation allowance for deferred tax assets
(665,514
)
(612,996
)
Total deferred tax assets
300
190
Total deferred tax liabilities
—
—
Net deferred tax assets
$
300
$
190
Realization of our deferred tax assets is dependent upon future earnings, if any, the timing and amount of which are uncertain. Because of our lack of U.S. earnings history, the net U.S. deferred tax assets have been fully offset by a valuation allowance. The valuation allowance increased by $52.5 million and $17.3 million during the years ended December 31, 2016 and 2015, respectively. The valuation allowance includes approximately $35.6 million of income tax benefit at both December 31, 2016 and December 31, 2015 related to stock-based compensation and exercises prior to the implementation of the accounting guidance for stock-based compensation that will be credited to additional paid in capital when realized. Undistributed earnings of our foreign subsidiary in India are considered to be permanently reinvested and accordingly, no deferred U.S. income taxes have been provided thereon. Upon distribution of those earnings in the form of dividends or otherwise, we would be subject to U.S. income tax. As of December 31, 2016, U.S. income taxes have not been provided on a cumulative total of $3.4 million of such earnings. Any incremental tax liability would be insignificant due to foreign tax credits that would be realized upon distribution. Net Operating Loss and Tax Credit Carryforwards As of December 31, 2016, we had a net operating loss carryforward for federal income tax purposes of approximately $1,413.3 million, portions of which will begin to expire in 2018. As of December 31, 2016, we had a total state net operating loss carryforward of approximately $473.6 million, portions of which will begin to expire in 2017. Utilization of some of the federal and state net operating loss and credit carryforwards are subject to annual limitations due to the “change in ownership” provisions of the Internal Revenue Code of 1986 and similar state provisions. We have federal research credits of approximately $50.1 million, which will begin to expire in 2019 and state research credits of approximately $25.2 million which have no expiration date. We have federal orphan drug credits of $17.7 million which will begin to expire in 2026. These tax credits are subject to the same limitations discussed above. Unrecognized tax benefits We have incurred net operating losses since inception. Our policy is to include interest and penalties related to unrecognized tax benefits, if any, within the provision for income taxes in the consolidated statements of operations. If we are eventually able to recognize our uncertain positions, our effective tax rate may be reduced. We currently have a full valuation allowance against our U.S. net deferred tax asset which would impact the timing of the effective tax rate benefit should any of these uncertain tax positions be favorably settled in the future. Any adjustments to our uncertain tax positions would result in an adjustment of our net operating loss or tax credit carry forwards rather than resulting in a cash outlay. The decrease in the unrecognized tax benefits in 2015 primarily relates to a California Supreme Court decision relating to the calculation of apportionment of income. We file income tax returns in the U.S., California, Alabama, and India. Because of net operating losses and research credit carryovers, substantially all of our domestic tax years remain open and subject to examination. We are currently under examination in India for the fiscal years ending 2009, 2013 and 2014. We have the following activity relating to unrecognized tax benefits (in thousands):
December 31,
2016
2015
2014
Beginning balance
$
17,384
$
27,522
$
16,363
Tax positions related to current year
Additions:
Federal
530
529
502
State
499
443
6,141
Reductions
—
—
—
Tax positions related to prior year
Additions:
Federal
—
—
—
State
—
—
5,258
Foreign
—
—
—
Reductions
—
(11,110
)
(742
)
Settlements
—
—
—
Lapses in statute of limitations
—
—
—
Ending balance
$
18,413
$
17,384
$
27,522
Although it is reasonably possible that certain unrecognized tax benefits may increase or decrease within the next twelve months, we do not anticipate any significant changes to unrecognized tax benefits over the next twelve months. During the years ended December 31, 2016, 2015 and 2014, no significant interest or penalties were recognized relating to unrecognized tax benefits. </t>
  </si>
  <si>
    <t>Segment Reporting</t>
  </si>
  <si>
    <t>Segment Reporting [Abstract]</t>
  </si>
  <si>
    <t xml:space="preserve">Note 13 — Segment Reporting We operate in one business segment which focuses on applying our technology platforms to improve the performance of established and novel medicine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lients in the pharmaceutical and biotechnology industries. AstraZeneca, UCB, Ophthotech and Roche represented 29%, 21%, 19% and 11% of our revenue, respectively, for the year ended December 31, 2016. Revenue from AstraZeneca and UCB represented 57% and 13% of our revenue, respectively, for the year ended December 31, 2015. Revenue from AstraZeneca, UCB and Roche represented 52%, 16% and 11% of our revenue, respectively, for the year ended December 31, 2014. Revenue by geographic area is based on the locations of our partners. The following table sets forth revenue by geographic area (in thousands):
Year Ended December 31,
2016
2015
2014
United States
$
39,147
$
40,400
$
32,514
Europe
126,289
190,384
168,193
Total revenue
$
165,436
$
230,784
$
200,707
At December 31, 2016, $48.8 million, or approximately 74%, of the net book value of our property, plant and equipment was located in the United States, $10.4 million, or approximately 16% was located at contract manufacturers in Germany and the Netherlands, $5.6 million, or approximately 9%, was located in India, and $0.8 million or approximately 1%, was located in other countries. At December 31, 2015, $54.2 million, or approximately 76%, of the net book value of our property, plant and equipment was located in the United States, $11.1 million, or approximately 16% was located at contract manufacturers in Germany and the Netherlands, and $6.0 million, or approximately 8%, was located in India. </t>
  </si>
  <si>
    <t>Selected Quarterly Financial Data</t>
  </si>
  <si>
    <t>Quarterly Financial Information Disclosure [Abstract]</t>
  </si>
  <si>
    <t xml:space="preserve">Note 14 — Selected Quarterly Financial Data (Unaudited) 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you should not rely on our results for any one quarter as an indication of our future performance. Certain items previously reported in specific financial statement captions have been reclassified to conform to the current period presentation. Such reclassifications have not materially impacted previously reported total revenues, operating loss or net loss. All data is in thousands except per share information.
Year Ended December 31, 2016
Year Ended December 31, 2015
Q1
Q2
Q3
Q4
Q1
Q2
Q3
Q4
Product sales
$
14,099
$
12,867
$
14,698
$
13,690
$
7,974
$
10,968
$
7,240
$
13,973
Total revenue
$
58,882
$
32,768
$
36,336
$
37,450
$
108,801
$
22,661
$
59,952
$
39,370
Cost of goods sold
$
8,870
$
7,708
$
7,033
$
6,604
$
8,444
$
10,534
$
6,760
$
8,364
Research and development expenses
$
49,268
$
52,350
$
51,951
$
50,232
$
47,011
$
45,412
$
43,229
$
47,135
Operating income (loss)
$
(9,484
)
$
(38,325
)
$
(32,901
)
$
(32,145
)
$
43,043
$
(43,469
)
$
419
$
(29,364
)
Net income (loss)
$
(19,498
)
$
(48,603
)
$
(43,224
)
$
(42,199
)
$
33,820
$
(52,657
)
$
(8,203
)
$
(54,137
)
Net income (loss) per share(1)
Basic
$
(0.14
)
$
(0.36
)
$
(0.32
)
$
(0.28
)
$
0.26
$
(0.40
)
$
(0.06
)
$
(0.40
)
Diluted
$
(0.14
)
$
(0.36
)
$
(0.32
)
$
(0.28
)
$
0.25
$
(0.40
)
$
(0.06
)
$
(0.40
)
(1)
Quarterly loss per share amounts may not total to the year-to-date loss per share due to rounding. </t>
  </si>
  <si>
    <t>Organization and Summary of Significant Accounting Policies (Policies)</t>
  </si>
  <si>
    <t>Organization</t>
  </si>
  <si>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16, we had approximately $389.1 million in cash and investments in marketable securities. Also, as of December 31, 2016, we had $255.1 million in debt, including $250.0 million in principal of senior secured notes and $5.1 million of capital lease obligations, of which $2.9 million is current.</t>
  </si>
  <si>
    <t>Basis of Presentation, Principles of Consolidation and Use of Estimates</t>
  </si>
  <si>
    <t xml:space="preserve">Basis of Presentation, Principles of Consolidation and Use of Estimates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section of the Consolidated Balance Sheets. To date, such cumulative translation adjustments have not been significant to our consolidated financial position. Aggregate gross foreign currency transaction gains (losses) recorded in operations for the years ended December 31, 2016, 2015, and 2014 were not significant.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t>
  </si>
  <si>
    <t>Reclassifications</t>
  </si>
  <si>
    <t xml:space="preserve">Reclassifications Certain items previously reported in specific financial statement captions have been reclassified to conform to the current period presentation, including as a result of the adoption of new accounting guidance related to the classification of debt issuance costs described below. Such reclassifications do not materially impact previously reported revenue, operating loss, net loss, total assets, liabilities or stockholders’ equity. </t>
  </si>
  <si>
    <t>Cash, Cash Equivalents, and Investments, and Fair Value of Financial Instruments</t>
  </si>
  <si>
    <t xml:space="preserve">Cash, Cash Equivalents, and Investments, and Fair Value of Financial Instruments We consider all investments in marketable securities with an original maturity of three months or less when purchased to be cash equivalents. Investments in securities with remaining maturities of less than one year, or where our intent is to use the investments to fund current operations or to make them available for current operations, are classified as short-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primarily on the reported fair values in our period-end brokerage statements, which are based on market prices from a variety of industry standard data providers and generally represent quoted prices for similar assets in active markets or have been derived from observable market data. We independently validate these fair values using available market quotes and other information. Interest and dividends on securities classified as available-for-sale, as well as amortization of premiums and accretion of discounts to maturity, are included in interest income. Realized gains and losses and declines in value of available-for-sale securities judged to be other-than-temporary, if any, are included in other income (expense). The cost of securities sold is based on the specific identification method. Our cash, cash equivalents, and short-term investments are exposed to credit risk in the event of default by the third parties that hold or issue such assets. Our cash, cash equivalents, and short-term investments are held by financial institutions that management believes are of high credit quality. Our investment policy limits investments to fixed income securities denominated and payable in U.S. dollars such as U.S. government obligations, money market instruments and funds, and corporate bonds and places restrictions on maturities and concentrations by type and issuer. </t>
  </si>
  <si>
    <t>Accounts Receivable and Significant Customer Concentrations</t>
  </si>
  <si>
    <t>Accounts Receivable and Significant Customer Concentrations Our customers are primarily pharmaceutical and biotechnology companies that are located in the U.S. and Europe. Our accounts receivable balance contains billed and unbilled trade receivables from product sales, milestones, other contingent payment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credit risk and payment histories, including payments made subsequent to year-end. We have not experienced significant credit losses from our accounts receivable. At December 31, 2016, three different customers represented 39%, 32%, and 13%, respectively, of our accounts receivable. At December 31, 2015, three different customers represented 50%, 35%, and 10%, respectively, of our accounts receivable.</t>
  </si>
  <si>
    <t>Inventory and Significant Supplier Concentrations</t>
  </si>
  <si>
    <t>Inventory and Significant Supplier Concentrations Inventory is generally manufactured upon receipt of firm purchase orders from our collaboration partners. Inventory includes direct materials, direct labor, and manufacturing overhead and cost is determined on a first-in, first-out basis. Inventory is valued at the lower of cost or market and defective or excess inventory is written down to net realizable value based on historical experience or projected usage. Inventory related to our research and development activities is expensed when purchased.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Long-Lived Assets</t>
  </si>
  <si>
    <t xml:space="preserve">Long-Lived Assets Property, plant and equipment are stated at cost. Major improvements are capitalized, while maintenance and repairs are expensed when incurred. Manufacturing, laboratory and other equipment are depreciated using the straight-line method generally over estimated useful lives of three to ten years. Buildings are depreciated using the straight-line method generally over the estimated useful life of twenty years. Leasehold improvements and buildings recorded under capital leases are depreciated using the straight-line method over the shorter of the estimated useful life or the remaining term of the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market capitalization is generally used as the measure of fair value. If an impairment in value exists, the asset is written down to its estimated fair value. </t>
  </si>
  <si>
    <t>Revenue Recognition</t>
  </si>
  <si>
    <t>Revenue Recognition Our revenue is derived from our arrangements with pharmaceutical and biotechnology collaboration partners and may result from one or more of the following: upfront and license fees, payments for contract research and development, milestone and other contingent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goods o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manufacturing and supply agreements with our collaboration partners.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sale of future royalties described in Note 7,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is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research and development through the commercialization of the product. Given the uncertainties of these collaboration arrangements, significant judgment is required to determine the duration of the performance period and this estimate is periodically re-evaluated.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expect to recognize as revenue future payments received from each milestone only if and as such milestone is achieved. Our license and collaboration agreements with certain partners also provide for contingent payments to us based solely upon the performance of the respective partner. For such contingent amounts, we expect to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will recognize such sales-based payments upon achievement of such sales volumes, provided that collection is reasonably assured.</t>
  </si>
  <si>
    <t>Shipping and Handling Costs</t>
  </si>
  <si>
    <t>Shipping and Handling Costs We recognize costs related to shipping and handling of product to customers in cost of goods sold.</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Management will continue to assess the assumptions and methodologies used to calculate the estimated fair value of stock-based compensation. Circumstances may change and additional data may become available over time, which could result in changes to these assumptions and methodologies, and which could materially impact our fair value determination. We expense the value of the portion of the option or award that is ultimately expected to vest based on the historical forfeiture rate on a straight line basis over the requisite service periods in our Consolidated Statements of Operations. For options and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t>
  </si>
  <si>
    <t>Net Loss Per Share</t>
  </si>
  <si>
    <t xml:space="preserve">Net Loss Per Share Basic net loss per share is calculated based on the weighted-average number of common shares outstanding during the periods presented. For all periods presented in the Consolidated Statements of Operations, the net loss available to common stockholders is equal to the reported net loss. Basic and diluted net loss per share are the same due to our historical net losses and the requirement to exclude potentially dilutive securities which would have an anti-dilutive effect on net loss per share. During 2016, 2015 and 2014, potentially dilutive securities consisted of common shares underlying outstanding stock options and RSUs. There were weighted average outstanding stock options and RSUs of 19.9 million, 21.1 million and 21.9 million during the years ended December 31, 2016, 2015 and 2014, respectively. </t>
  </si>
  <si>
    <t>Income Taxes We account for income taxes under the liability method. Under this method, deferred tax assets and liabilities are determined based on differences between the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such determination is made.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Comprehensive loss Comprehensive loss is the change in stockholders’ equity from transactions and other events and circumstances other than those resulting from investments by stockholders and distributions to stockholders. Our other comprehensive income (loss) is comprised of net loss, gains and losses from the foreign currency translation of the assets and liabilities of our India and UK subsidiaries, and unrealized gains and losses on investments in available-for-sale securities.</t>
  </si>
  <si>
    <t>Adoption of New Accounting Principle</t>
  </si>
  <si>
    <t>Adoption of New Accounting Principle In April 2015, the Financial Accounting Standards Board (FASB) issued guidance to simplify the presentation of debt issuance costs by requiring debt issuance costs to be presented as a deduction from the corresponding debt liability. This guidance is effective for our interim and annual periods beginning January 1, 2016. Upon adoption, the new guidance must be applied retrospectively to all periods presented. Accordingly, as of January 1, 2016, we reclassified $0.4 million and $3.0 million of capitalized debt issuance costs to senior secured notes, net, and liability related to the sale of future royalties, net, respectively, from our other assets balance. This reclassification has also been applied retrospectively to these balances in our Consolidated Balance Sheet as of December 31, 2015.</t>
  </si>
  <si>
    <t>Recent Accounting Pronouncements</t>
  </si>
  <si>
    <t>Recent Accounting Pronouncements In May 2014, the FASB issued guidance codified in Accounting Standards Codification (ASC) 606, Revenue Recognition — Revenue from Contracts with Customers, which amends the guidance in former ASC 605, Revenue Recognition, and is effective for public companies for annual and interim periods beginning after December 15, 2017. Numerous updates have been issued subsequent to the initial FASB guidance that provide clarification on a number of specific issues as well as requiring additional disclosures. We plan to adopt the standard in the first quarter of 2018 using the modified retrospective method. Although we are still evaluating our contracts and assessing all the potential impacts of the standard on existing arrangements we anticipate the adoption may have a material impact on our consolidated financial statements. Specifically, the new standard differs from the current accounting standard in many respects, such as in the accounting for variable consideration, including milestone payments or contingent payments from our collaboration partners. Under our current accounting policy, we recognize contingent or milestone payments as revenue in the period that the payment-triggering event occurred or is achieved. The new revenue standard, however, may require us to recognize these payments before the payment-triggering event is completely achieved, subject to management’s assessment of whether it is probable that the triggering event will be achieved and that a significant reversal in the amount of cumulative revenue recognized will not occur when the uncertainty associated with the variable consideration is subsequently resolved. In March 2016, the FASB issued guidance to simplify several aspects of employee share-based payment accounting, including income tax consequences, classification of awards as either equity or liabilities, and classification on the statement of cash flows. This guidance will become effective for us beginning in the first quarter of 2017. We do not believe the adoption of this guidance will have a material impact on our consolidated financial statements.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currently evaluating the impact of the adoption of this standard.</t>
  </si>
  <si>
    <t>We periodically assess the estimated royalty payments to RPI from UCB and Roche and to the extent the amount or timing of such payments is materially different than our original estimates, we will prospectively adjust the amortization of the Royalty Obligation.</t>
  </si>
  <si>
    <t>Cash and Investments in Marketable Securities (Tables)</t>
  </si>
  <si>
    <t>Cash and Investments in Marketable Securities, Including Cash Equivalents and Restricted Cash</t>
  </si>
  <si>
    <t>Cash and investments in marketable securities, including cash equivalents and restricted cash, are as follows (in thousands).
Estimated Fair Value at
December 31, 2016
December 31, 2015
Cash and cash equivalents
$
59,640
$
55,570
Short-term investments
329,462
253,374
Total cash and investments in marketable securities
$
389,102
$
308,944</t>
  </si>
  <si>
    <t>Portfolio of Cash and Investments in Marketable Securities</t>
  </si>
  <si>
    <t>Our portfolio of cash and investments in marketable securities includes (in thousands):
Estimated Fair Value at
Fair Value Hierarchy Level
December 31, 2016
December 31, 2015
Corporate commercial paper
2
$
160,920
$
61,150
Corporate notes and bonds
2
156,044
181,969
Obligations of U.S. government agencies
2
13,749
7,325
Available-for-sale investments
330,713
250,444
Money market funds
1
51,104
53,728
Certificate of deposit
N/A
2,930
2,930
Cash
N/A
4,355
1,842
Total cash and investments in marketable securities
$
389,102
$
308,944</t>
  </si>
  <si>
    <t>Inventory (Tables)</t>
  </si>
  <si>
    <t>Inventory consists of the following (in thousands):
December 31,
2016
2015
Raw materials
$
2,055
$
3,236
Work-in-process
7,311
6,087
Finished goods
1,743
2,023
Total inventory
$
11,109
$
11,346</t>
  </si>
  <si>
    <t>Property, Plant and Equipment (Tables)</t>
  </si>
  <si>
    <t>Property, plant and equipment consists of the following (in thousands):
December 31,
2016
2015
Building and leasehold improvements
$
75,137
$
77,665
Manufacturing equipment
44,237
35,631
Laboratory equipment
27,424
27,309
Furniture, fixtures and other equipment
26,590
24,987
Depreciable property, plant and equipment at cost
173,388
165,592
Less: accumulated depreciation
(111,243
)
(102,712
)
Depreciable property, plant and equipment, net
62,145
62,880
Construction-in-progress
3,456
8,456
Property, plant and equipment, net
$
65,601
$
71,336</t>
  </si>
  <si>
    <t>Leases (Tables)</t>
  </si>
  <si>
    <t>Future Minimum Payments for Capital Leases</t>
  </si>
  <si>
    <t>Future minimum payments for our capital leases at December 31, 2016 are as follows (in thousands):
Year ending December 31,
2017
$
3,270
2018
2,339
Total minimum payments required
5,609
Less: amount representing interest
(478
)
Present value of future minimum lease payments
5,131
Less: current portion
(2,908
)
Capital lease obligation, less current portion
$
2,223</t>
  </si>
  <si>
    <t>Future Minimum Lease Payments for Operating Leases</t>
  </si>
  <si>
    <t>Our future minimum lease payments for our operating leases at December 31, 2016 are as follows (in thousands):
Year ending December 31,
2017
$
5,037
2018
5,187
2019
5,344
2020
452
Total future minimum lease payments
$
16,020</t>
  </si>
  <si>
    <t>Liability Related to the Sale of Future Royalties (Tables)</t>
  </si>
  <si>
    <t>Summary of Liability Related to Potential Future Royalties</t>
  </si>
  <si>
    <t>The following table shows the activity within the liability account during the year ended December 31, 2016 and for the period from the inception of the royalty transaction on February 24, 2012 (inception) to December 31, 2016 (in thousands):
Year ended December 31, 2016
Period from inception to December 31, 2016
Liability related to the sale of future royalties—beginning balance
$
119,032
$
—
Proceeds from sale of future royalties
—
124,000
Payments from Nektar to RPI
—
(10,000
)
Non-cash CIMZIA ® ®
(30,158
)
(106,999
)
Non-cash interest expense recognized
19,712
101,585
Liability related to the sale of future royalties – ending balance
108,586
108,586
Less: unamortized transaction costs
(2,636
)
(2,636
)
Liability related to the sale of future royalties, net
$
105,950
$
105,950</t>
  </si>
  <si>
    <t>Stockholders' Equity (Tables)</t>
  </si>
  <si>
    <t>Summarization of Common Stock Shares for Issuance Under Existing Equity Compensation Plans</t>
  </si>
  <si>
    <t>At December 31, 2016, we had 24,772,837 reserved shares of common stock, all of which are reserved for issuance under our equity compensation plans as summarized in the following table (share numbers in thousands):
Plan Category
Number of Securities to be Issued Upon Exercise of Outstanding Options &amp; Vesting of RSUs (a)
Weighted- Average Exercise Price of Outstanding Options (b)
Number of Securities Remaining Available Issuance Equity Compensation Plans (Excluding Securities Reflected in Column(a) (c)
Equity compensation plans approved by security holders(1)
20,218
$
12.08
3,113
Equity compensation plans not approved by security holders
1,442
$
11.18
—
Total
21,660
$
12.01
3,113
(1)
Includes shares of common stock available for future issuance under our ESPP as of December 31, 2016.</t>
  </si>
  <si>
    <t>License and Collaboration Agreements (Tables)</t>
  </si>
  <si>
    <t>License, Collaboration and Other Revenue</t>
  </si>
  <si>
    <t>In accordance with our collaboration agreements, we recognized license, collaboration and other revenue as follows (in thousands):
Year Ended December 31,
Partner
Agreement
2016
2015
2014
AstraZeneca AB
MOVANTIK ® ® combination program
$
33,000
$
130,000
$
105,001
Roche
PEGASYS ® ®
7,685
12,816
12,845
Amgen, Inc.
Neulasta ®
5,000
5,000
5,000
Daiichi Sankyo Europe GmbH
ONZEALD TM
3,690
—
—
Bayer Healthcare LLC
BAY41-6551 (Amikacin Inhale)
1,429
1,919
4,717
Baxalta Incorporated
ADYNOVATE ®
650
10,694
10,258
Other
8,928
5,175
15,468
License, collaboration and other revenue
$
60,382
$
165,604
$
153,289</t>
  </si>
  <si>
    <t>Stock-Based Compensation (Tables)</t>
  </si>
  <si>
    <t>Stock-Based Compensation Expense</t>
  </si>
  <si>
    <t>We issue stock-based awards from our equity incentive plans, which are more fully described in Note 9. Stock-based compensation expense was recognized as follows (in thousands):
Year Ended December 31,
2016
2015
2014
Cost of goods sold
$
1,620
$
1,142
$
1,161
Research and development
13,093
9,207
7,528
General and administrative
11,137
9,320
8,328
Total stock-based compensation
$
25,850
$
19,669
$
17,017</t>
  </si>
  <si>
    <t>Black-Scholes Option-Pricing Model Assumptions Used to Calculate Fair Value of Employee Stock Options</t>
  </si>
  <si>
    <t>The following table lists the Black-Scholes option-pricing model assumptions used to calculate the fair value of employee and director stock options.
Year Ended December 31,
2016
2015
2014
Average risk-free interest rate
1.4
%
1.6
%
1.6
%
Dividend yield
0.0
%
0.0
%
0.0
%
Average volatility factor
51.7
%
50.8
%
51.6
%
Average weighted average expected life
5.3 years
5.3 years
5.2 years</t>
  </si>
  <si>
    <t>Stock Option Activity Under Equity Incentive Plans</t>
  </si>
  <si>
    <t>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5
18,782
$
11.22
Options granted
3,368
13.92
Options exercised
(2,337
)
8.03
Options forfeited &amp; canceled
(400
)
13.97
Outstanding at December 31, 2016
19,413
$
12.01
4.61
$
26,513
Vested and expected to vest at December 31, 2016
18,970
$
11.97
4.55
$
26,485
Exercisable at December 31, 2016
12,783
$
10.94
3.49
$
25,684
(1)
Aggregate intrinsic value represents the difference between the exercise price of the option and the closing market price of our common stock on December 31, 2016.</t>
  </si>
  <si>
    <t>Restricted Stock Units (RSU) [Member]</t>
  </si>
  <si>
    <t>Restricted Stock Unit Award Activity</t>
  </si>
  <si>
    <t>A summary of RSU award activity is as follows (in thousands except for per share amounts):
Units Issued
Weighted- Average Grant Date Fair Value
Aggregate Intrinsic Value(1)
Balance at December 31, 2015
1,306
$
15.30
Granted
1,493
12.50
Vested and released
(491
)
14.96
Forfeited and canceled
(60
)
14.87
Balance at December 31, 2016
2,248
$
13.53
$
27,593
(1)
Aggregate intrinsic value represents the difference between the grant price of the award, which is zero, and the closing market price of our common stock on December 31, 2016.</t>
  </si>
  <si>
    <t>Income Taxes (Tables)</t>
  </si>
  <si>
    <t>Loss Before Provision (Benefit) for Income Taxes</t>
  </si>
  <si>
    <t xml:space="preserve">Loss before provision (benefit) for income taxes includes the following components (in thousands):
Year Ended December 31,
2016
2015
2014
Domestic
$
(155,375
)
$
(81,931
)
$
(56,414
)
Foreign
2,727
1,260
1,986
Loss before provision (benefit) for income taxes
$
(152,648
)
$
(80,671
)
$
(54,428
) </t>
  </si>
  <si>
    <t>Provision (Benefit) for Income Taxes</t>
  </si>
  <si>
    <t xml:space="preserve">The provision (benefit) for income taxes consists of the following (in thousands):
Year Ended December 31,
2016
2015
2014
Current:
Federal
$
—
$
—
$
—
State
(1
)
(1
)
1
Foreign
992
529
(482
)
Total Current
991
528
(481
)
Deferred:
Federal
—
—
—
State
—
—
—
Foreign
(115
)
(22
)
(31
)
Total Deferred
(115
)
(22
)
(31
)
Provision (benefit) for income taxes
$
876
$
506
$
(512
) </t>
  </si>
  <si>
    <t>Income Tax Provision Related to Continuing Operations</t>
  </si>
  <si>
    <t xml:space="preserve">Income tax provision related to continuing operations differs from the amount computed by applying the statutory income tax rate of 35% to pretax loss as follows (in thousands):
Year Ended December 31,
2016
2015
2014
U.S. federal provision (benefit)
At statutory rate
$
(53,427
)
$
(28,235
)
$
(19,050
)
Change in valuation allowance
51,981
22,210
11,831
Non-cash interest expense on liability related to sale of future royalties
6,899
7,217
7,311
Stock-based compensation
528
674
2,832
Foreign tax deduction
—
1,773
—
Research credits
(4,543
)
(4,529
)
(2,933
)
Other
(562
)
1,396
(503
)
Provision (benefit) for income taxes
$
876
$
506
$
(512
) </t>
  </si>
  <si>
    <t>Significant Components of Deferred Tax Assets and Liabilities</t>
  </si>
  <si>
    <t>Significant components of our deferred tax assets for federal and state income taxes are as follows (in thousands):
December 31,
2016
2015
Deferred tax assets:
Net operating loss carryforwards
$
508,406
$
447,761
Research and other credits
74,917
70,258
Stock-based compensation
26,357
22,832
Deferred revenue
23,035
29,658
Reserves and accruals
12,269
8,309
Capitalized research expenses
11,587
12,440
Property, plant and equipment
6,882
6,451
Sale of future royalties
1,611
12,319
Other
750
3,158
Deferred tax assets before valuation allowance
665,814
613,186
Valuation allowance for deferred tax assets
(665,514
)
(612,996
)
Total deferred tax assets
300
190
Total deferred tax liabilities
—
—
Net deferred tax assets
$
300
$
190</t>
  </si>
  <si>
    <t>Unrecognized Tax Benefits</t>
  </si>
  <si>
    <t>We have the following activity relating to unrecognized tax benefits (in thousands):
December 31,
2016
2015
2014
Beginning balance
$
17,384
$
27,522
$
16,363
Tax positions related to current year
Additions:
Federal
530
529
502
State
499
443
6,141
Reductions
—
—
—
Tax positions related to prior year
Additions:
Federal
—
—
—
State
—
—
5,258
Foreign
—
—
—
Reductions
—
(11,110
)
(742
)
Settlements
—
—
—
Lapses in statute of limitations
—
—
—
Ending balance
$
18,413
$
17,384
$
27,522</t>
  </si>
  <si>
    <t>Segment Reporting (Tables)</t>
  </si>
  <si>
    <t>Revenue by Geographic Area</t>
  </si>
  <si>
    <t>Revenue by geographic area is based on the locations of our partners. The following table sets forth revenue by geographic area (in thousands):
Year Ended December 31,
2016
2015
2014
United States
$
39,147
$
40,400
$
32,514
Europe
126,289
190,384
168,193
Total revenue
$
165,436
$
230,784
$
200,707</t>
  </si>
  <si>
    <t>Selected Quarterly Financial Data (Tables)</t>
  </si>
  <si>
    <t>Quarterly Financial Data</t>
  </si>
  <si>
    <t>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you should not rely on our results for any one quarter as an indication of our future performance. Certain items previously reported in specific financial statement captions have been reclassified to conform to the current period presentation. Such reclassifications have not materially impacted previously reported total revenues, operating loss or net loss. All data is in thousands except per share information.
Year Ended December 31, 2016
Year Ended December 31, 2015
Q1
Q2
Q3
Q4
Q1
Q2
Q3
Q4
Product sales
$
14,099
$
12,867
$
14,698
$
13,690
$
7,974
$
10,968
$
7,240
$
13,973
Total revenue
$
58,882
$
32,768
$
36,336
$
37,450
$
108,801
$
22,661
$
59,952
$
39,370
Cost of goods sold
$
8,870
$
7,708
$
7,033
$
6,604
$
8,444
$
10,534
$
6,760
$
8,364
Research and development expenses
$
49,268
$
52,350
$
51,951
$
50,232
$
47,011
$
45,412
$
43,229
$
47,135
Operating income (loss)
$
(9,484
)
$
(38,325
)
$
(32,901
)
$
(32,145
)
$
43,043
$
(43,469
)
$
419
$
(29,364
)
Net income (loss)
$
(19,498
)
$
(48,603
)
$
(43,224
)
$
(42,199
)
$
33,820
$
(52,657
)
$
(8,203
)
$
(54,137
)
Net income (loss) per share(1)
Basic
$
(0.14
)
$
(0.36
)
$
(0.32
)
$
(0.28
)
$
0.26
$
(0.40
)
$
(0.06
)
$
(0.40
)
Diluted
$
(0.14
)
$
(0.36
)
$
(0.32
)
$
(0.28
)
$
0.25
$
(0.40
)
$
(0.06
)
$
(0.40
)
(1)
Quarterly loss per share amounts may not total to the year-to-date loss per share due to rounding.</t>
  </si>
  <si>
    <t>Organization and Summary of Significant Accounting Policies - Additional Information (Detail) $ in Thousands, shares in Millions</t>
  </si>
  <si>
    <t>Jan. 01, 2016USD ($)</t>
  </si>
  <si>
    <t>Dec. 31, 2016USD ($)CustomerReporting_Unitshares</t>
  </si>
  <si>
    <t>Dec. 31, 2015USD ($)Customershares</t>
  </si>
  <si>
    <t>Dec. 31, 2014shares</t>
  </si>
  <si>
    <t>Organization And Summary Of Significant Accounting Policies [Line Items]</t>
  </si>
  <si>
    <t>Cash and investments in marketable securities</t>
  </si>
  <si>
    <t>Senior secured notes</t>
  </si>
  <si>
    <t>Debt and capital lease obligation</t>
  </si>
  <si>
    <t>Capital lease obligations</t>
  </si>
  <si>
    <t>Number of customers accounted for major accounts receivable | Customer</t>
  </si>
  <si>
    <t>Percentage of accounts receivable customers one</t>
  </si>
  <si>
    <t>39.00%</t>
  </si>
  <si>
    <t>50.00%</t>
  </si>
  <si>
    <t>Percentage of accounts receivable customers two</t>
  </si>
  <si>
    <t>32.00%</t>
  </si>
  <si>
    <t>35.00%</t>
  </si>
  <si>
    <t>Percentage of accounts receivable customers three</t>
  </si>
  <si>
    <t>13.00%</t>
  </si>
  <si>
    <t>10.00%</t>
  </si>
  <si>
    <t>Number of reporting unit evaluated for goodwill | Reporting_Unit</t>
  </si>
  <si>
    <t>Minimum percentage of amount realized upon ultimate settlement</t>
  </si>
  <si>
    <t>Senior Secured Notes [Member]</t>
  </si>
  <si>
    <t>Reclassification of capitalized issuance costs</t>
  </si>
  <si>
    <t>Liability Related To Future Royalties Liability Balances [Member]</t>
  </si>
  <si>
    <t>Stock Options and Restricted Stock Units [Member]</t>
  </si>
  <si>
    <t>Weighted average diluted securities excluded from diluted net loss per share | shares</t>
  </si>
  <si>
    <t>Buildings [Member]</t>
  </si>
  <si>
    <t>Property and equipment estimated useful lives</t>
  </si>
  <si>
    <t>20 years</t>
  </si>
  <si>
    <t>Manufacturing Laboratory and Other Equipment [Member] | Minimum [Member]</t>
  </si>
  <si>
    <t>3 years</t>
  </si>
  <si>
    <t>Manufacturing Laboratory and Other Equipment [Member] | Maximum [Member]</t>
  </si>
  <si>
    <t>10 years</t>
  </si>
  <si>
    <t>Cash and Investments in Marketable Securities - Cash and Investments in Marketable Securities, Including Cash Equivalents and Restricted Cash (Detail) - USD ($) $ in Thousands</t>
  </si>
  <si>
    <t>Dec. 31, 2013</t>
  </si>
  <si>
    <t>Financial Instruments, Financial Assets, Balance Sheet Groupings [Abstract]</t>
  </si>
  <si>
    <t>Total cash and investments in marketable securities</t>
  </si>
  <si>
    <t>Cash and Investments in Marketable Securities - Additional Information (Detail) - USD ($)</t>
  </si>
  <si>
    <t>Oct. 05, 2015</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Letter of credit</t>
  </si>
  <si>
    <t>7.75% Senior Secured Notes Due October 2020 [Member]</t>
  </si>
  <si>
    <t>Senior Notes [Member] | 7.75% Senior Secured Notes Due October 2020 [Member]</t>
  </si>
  <si>
    <t>Senior secured notes, maturity date</t>
  </si>
  <si>
    <t>Oct. 5,
		2020</t>
  </si>
  <si>
    <t>Minimum cash and investments in marketable securities to be maintained</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t>
  </si>
  <si>
    <t>Corporate Commercial Paper [Member] | Fair Value Hierarchy Level 2 [Member]</t>
  </si>
  <si>
    <t>Corporate Notes and Bonds [Member] | Fair Value Hierarchy Level 2 [Member]</t>
  </si>
  <si>
    <t>Obligations of U.S. government agencies [Member] | Fair Value Hierarchy Level 2 [Member]</t>
  </si>
  <si>
    <t>Money Market Funds [Member] | Fair Value Hierarchy Level 1 [Member]</t>
  </si>
  <si>
    <t>Investments in marketable securities</t>
  </si>
  <si>
    <t>Certificates of Deposit [Member]</t>
  </si>
  <si>
    <t>Inventory - Inventory (Detail) - USD ($) $ in Thousands</t>
  </si>
  <si>
    <t>Raw materials</t>
  </si>
  <si>
    <t>Work-in-process</t>
  </si>
  <si>
    <t>Finished goods</t>
  </si>
  <si>
    <t>Total inventory</t>
  </si>
  <si>
    <t>Property, Plant and Equipment - Property, Plant and Equipment (Detail) - USD ($) $ in Thousands</t>
  </si>
  <si>
    <t>Property, Plant and Equipment [Line Items]</t>
  </si>
  <si>
    <t>Depreciable property and equipment at cost</t>
  </si>
  <si>
    <t>Less: accumulated depreciation</t>
  </si>
  <si>
    <t>Depreciable property, plant and equipment, net</t>
  </si>
  <si>
    <t>Construction-in-progress</t>
  </si>
  <si>
    <t>Property plant and equipment, net</t>
  </si>
  <si>
    <t>Building and Leasehold Improvements [Member]</t>
  </si>
  <si>
    <t>Manufacturing Equipment [Member]</t>
  </si>
  <si>
    <t>Laboratory Equipment [Member]</t>
  </si>
  <si>
    <t>Furniture, Fixtures and Other Equipment [Member]</t>
  </si>
  <si>
    <t>Property, Plant and Equipment - Additional Information (Detail) - USD ($) $ in Millions</t>
  </si>
  <si>
    <t>Depreciation expense</t>
  </si>
  <si>
    <t>Senior Secured Notes - Additional Information (Detail) - USD ($)</t>
  </si>
  <si>
    <t>Line of Credit Facility [Line Items]</t>
  </si>
  <si>
    <t>Write-off of unamortized issuance costs</t>
  </si>
  <si>
    <t>Percentage of repurchase of notes on principal amount of notes</t>
  </si>
  <si>
    <t>101.00%</t>
  </si>
  <si>
    <t>Percentage of repurchase of notes on principal amount of notes upon sale of assets</t>
  </si>
  <si>
    <t>100.00%</t>
  </si>
  <si>
    <t>Senior secured notes, principal amount</t>
  </si>
  <si>
    <t>Senior secured notes, issued</t>
  </si>
  <si>
    <t>Frequency of payment</t>
  </si>
  <si>
    <t>Quarterly</t>
  </si>
  <si>
    <t>Issuance costs</t>
  </si>
  <si>
    <t>Debt discount on transaction and facility fees</t>
  </si>
  <si>
    <t>Unamortized debt discount and issuance costs</t>
  </si>
  <si>
    <t>Debt instrument term</t>
  </si>
  <si>
    <t>5 years</t>
  </si>
  <si>
    <t>Senior secured notes, cash received</t>
  </si>
  <si>
    <t>Senior Notes [Member] | 7.75% Senior Secured Notes Due October 2020 [Member] | Level 3 [Member]</t>
  </si>
  <si>
    <t>Senior Notes [Member] | 12% Senior Secured Notes Due July 2017 [Member]</t>
  </si>
  <si>
    <t>Jul. 15,
		2017</t>
  </si>
  <si>
    <t>Repayment of senior secured notes</t>
  </si>
  <si>
    <t>Accrued interest paid on 12% notes at redemption</t>
  </si>
  <si>
    <t>Redemption premium</t>
  </si>
  <si>
    <t>Leases - Additional Information (Detail) $ in Millions</t>
  </si>
  <si>
    <t>Dec. 31, 2016USD ($)</t>
  </si>
  <si>
    <t>Dec. 31, 2015USD ($)</t>
  </si>
  <si>
    <t>Dec. 31, 2014USD ($)</t>
  </si>
  <si>
    <t>Sep. 30, 2009ft²</t>
  </si>
  <si>
    <t>Leases [Line Items]</t>
  </si>
  <si>
    <t>Book value of assets, gross</t>
  </si>
  <si>
    <t>Net book value of assets</t>
  </si>
  <si>
    <t>San Carlos facility capital leases, end date</t>
  </si>
  <si>
    <t>Oct. 5,
		2016</t>
  </si>
  <si>
    <t>Operating Sublease term commenced start date</t>
  </si>
  <si>
    <t>2010-08</t>
  </si>
  <si>
    <t>Operating Sublease term commenced period</t>
  </si>
  <si>
    <t>114 months</t>
  </si>
  <si>
    <t>Operating Sublease term commenced end date</t>
  </si>
  <si>
    <t>Jan. 31,
		2020</t>
  </si>
  <si>
    <t>Rent expense</t>
  </si>
  <si>
    <t>Deferred rent</t>
  </si>
  <si>
    <t>Pfizer, Inc. [Member]</t>
  </si>
  <si>
    <t>Operating sublease | ft²</t>
  </si>
  <si>
    <t>Leases - Future Minimum Payments for Capital Leases (Detail) - USD ($) $ in Thousands</t>
  </si>
  <si>
    <t>Total minimum payments required</t>
  </si>
  <si>
    <t>Less: amount representing interest</t>
  </si>
  <si>
    <t>Present value of future minimum lease payments</t>
  </si>
  <si>
    <t>Less: current portion</t>
  </si>
  <si>
    <t>Capital lease obligation, less current portion</t>
  </si>
  <si>
    <t>Leases - Future Minimum Lease Payments for Operating Leases (Detail) $ in Thousands</t>
  </si>
  <si>
    <t>Total future minimum lease payments</t>
  </si>
  <si>
    <t>Liability Related to the Sale of Future Royalties - Additional Information (Detail) - USD ($) $ in Thousands</t>
  </si>
  <si>
    <t>Feb. 24, 2012</t>
  </si>
  <si>
    <t>Mar. 31, 2014</t>
  </si>
  <si>
    <t>Mar. 31, 2013</t>
  </si>
  <si>
    <t>Liability Related to the Sale of Future Royalties [Line Items]</t>
  </si>
  <si>
    <t>Royalty agreement contingent payment description</t>
  </si>
  <si>
    <t>As a result of worldwide net sales of MIRCERA? for the 12 month periods ended December?31, 2013 and 2012 not reaching certain minimum thresholds.</t>
  </si>
  <si>
    <t>Annual interest rate</t>
  </si>
  <si>
    <t>17.00%</t>
  </si>
  <si>
    <t>Purchase and Sale Agreement with RPI [Member]</t>
  </si>
  <si>
    <t>Proceeds from sale of royalty rights</t>
  </si>
  <si>
    <t>Transaction costs related to sale of potential future royalties</t>
  </si>
  <si>
    <t>Payment made for milestone not achieved year two</t>
  </si>
  <si>
    <t>Payment made for milestone not achieved year one</t>
  </si>
  <si>
    <t>Liability Related to the Sale of Future Royalties - Summary of Liability Related to Potential Future Royalties (Detail) - USD ($) $ in Thousands</t>
  </si>
  <si>
    <t>58 Months Ended</t>
  </si>
  <si>
    <t>Other Liabilities Disclosure [Abstract]</t>
  </si>
  <si>
    <t>Liability related to the sale of future royalties—beginning balance</t>
  </si>
  <si>
    <t>Proceeds from sale of future royalties</t>
  </si>
  <si>
    <t>Payments from Nektar to RPI</t>
  </si>
  <si>
    <t>Non-cash CIMZIA® and MIRCERA® royalty revenue</t>
  </si>
  <si>
    <t>Non-cash interest expense recognized</t>
  </si>
  <si>
    <t>Liability related to the sale of future royalties – ending balance</t>
  </si>
  <si>
    <t>Less: unamortized transaction costs</t>
  </si>
  <si>
    <t>Commitments and Contingencies - Additional Information (Detail) - USD ($)</t>
  </si>
  <si>
    <t>Aug. 14, 2015</t>
  </si>
  <si>
    <t>Loss Contingencies [Line Items]</t>
  </si>
  <si>
    <t>Royalty expense</t>
  </si>
  <si>
    <t>Purchase commitments related to contract manufacturing, clinical development and certain other items</t>
  </si>
  <si>
    <t>Damage claim for alleged unpaid licenses</t>
  </si>
  <si>
    <t>Indemnification obligations, liabilities</t>
  </si>
  <si>
    <t>Indemnification Obligation [Member]</t>
  </si>
  <si>
    <t>Merger and Acquisition Related Claims [Member]</t>
  </si>
  <si>
    <t>Obligations under Director and Officer Indemnifications per incident</t>
  </si>
  <si>
    <t>Securities Related Claims [Member]</t>
  </si>
  <si>
    <t>Non-Securities Related Claims [Member]</t>
  </si>
  <si>
    <t>Stockholders' Equity - Additional Information (Detail) - USD ($)</t>
  </si>
  <si>
    <t>Oct. 24, 2016</t>
  </si>
  <si>
    <t>Jun. 16, 2015</t>
  </si>
  <si>
    <t>Jan. 28, 2014</t>
  </si>
  <si>
    <t>Jun. 28, 2012</t>
  </si>
  <si>
    <t>Class of Stock [Line Items]</t>
  </si>
  <si>
    <t>Proceeds from sale of common stock</t>
  </si>
  <si>
    <t>Maximum 401(k) per employee, percentage of annual salary</t>
  </si>
  <si>
    <t>60.00%</t>
  </si>
  <si>
    <t>Compensation expense in connection with 401(k) retirement plan</t>
  </si>
  <si>
    <t>Change in control severance payment period for executives</t>
  </si>
  <si>
    <t>12 months</t>
  </si>
  <si>
    <t>Change in control severance payment period for employees</t>
  </si>
  <si>
    <t>6 months</t>
  </si>
  <si>
    <t>Change in control cash severance payment for chief executive officer</t>
  </si>
  <si>
    <t>24 months base salary plus annual target incentive pay</t>
  </si>
  <si>
    <t>Employee Stock Purchase Plan [Member]</t>
  </si>
  <si>
    <t>Percentage of purchase price of stock</t>
  </si>
  <si>
    <t>85.00%</t>
  </si>
  <si>
    <t>Maximum [Member]</t>
  </si>
  <si>
    <t>Matching 401(k) employer contribution, maximum amount</t>
  </si>
  <si>
    <t>2012 Performance Incentive Plan [Member]</t>
  </si>
  <si>
    <t>Additional new shares available for award grants</t>
  </si>
  <si>
    <t>Share-based compensation plan's share limit reduction for every one restricted stock unit granted</t>
  </si>
  <si>
    <t>2012 Performance Incentive Plan [Member] | Maximum [Member]</t>
  </si>
  <si>
    <t>Number of common stock shares available for stock options grants</t>
  </si>
  <si>
    <t>Stock options term under equity incentive plans</t>
  </si>
  <si>
    <t>8 years</t>
  </si>
  <si>
    <t>2012 Performance Incentive Plan [Member] | Employee [Member]</t>
  </si>
  <si>
    <t>Service period for stock-based compensation award granted</t>
  </si>
  <si>
    <t>2012 Performance Incentive Plan [Member] | Director [Member]</t>
  </si>
  <si>
    <t>1 year</t>
  </si>
  <si>
    <t>2012 Performance Incentive Plan [Member] | Stock Options [Member] | Employee [Member]</t>
  </si>
  <si>
    <t>4 years</t>
  </si>
  <si>
    <t>2012 Performance Incentive Plan [Member] | Stock Options [Member] | Director [Member]</t>
  </si>
  <si>
    <t>2000 Non-Officer Equity Incentive Plan [Member]</t>
  </si>
  <si>
    <t>Underwriting commissions and discounts</t>
  </si>
  <si>
    <t>Legal, accounting fees, filing fees and other offering expenses</t>
  </si>
  <si>
    <t>Common stock, shares reserved for issuance in equity compensation plans</t>
  </si>
  <si>
    <t>Stockholders' Equity - Summarization of Common Stock Shares for Issuance Under Existing Equity Compensation Plans (Detail) shares in Thousands</t>
  </si>
  <si>
    <t>Dec. 31, 2016$ / sharesshares</t>
  </si>
  <si>
    <t>Share-based Compensation Arrangement by Share-based Payment Award [Line Items]</t>
  </si>
  <si>
    <t>Number of Securities to be Issued Upon Exercise of Outstanding Options &amp; Vesting of RSUs</t>
  </si>
  <si>
    <t>Weighted-Average Exercise Price of Outstanding Options | $ / shares</t>
  </si>
  <si>
    <t>Number of Securities Remaining Available for Issuance Under Equity Compensation Plans (Excluding Securities Reflected in Column)</t>
  </si>
  <si>
    <t>Equity Compensation Plans Approved by Security Holders [Member]</t>
  </si>
  <si>
    <t>Equity Compensation Plans Not Approved by Security Holders [Member]</t>
  </si>
  <si>
    <t>License and Collaboration Agreements - License, Collaboration and Other Revenue (Detail) - USD ($) $ in Thousands</t>
  </si>
  <si>
    <t>License And Collaboration Agreements [Line Items]</t>
  </si>
  <si>
    <t>AstraZeneca AB [Member] | MOVANTIK and MOVANTIK fixed-dose combination program [Member]</t>
  </si>
  <si>
    <t>Roche [Member] | PEGASYS and MIRCERA [Member]</t>
  </si>
  <si>
    <t>Amgen, Inc. [Member] | Neulasta [Member]</t>
  </si>
  <si>
    <t>Daiichi Sankyo Europe GmbH [Member] | ONZEALDTM (NKTR-102) [Member]</t>
  </si>
  <si>
    <t>Bayer Healthcare LLC [Member] | BAY41-6551 (Amikacin Inhale) [Member]</t>
  </si>
  <si>
    <t>Baxalta Incorporated [Member] | ADYNOVATE [Member]</t>
  </si>
  <si>
    <t>Other [Member]</t>
  </si>
  <si>
    <t>License and Collaboration Agreements - Additional Information (Detail) - USD ($)</t>
  </si>
  <si>
    <t>Sep. 21, 2016</t>
  </si>
  <si>
    <t>May 30, 2016</t>
  </si>
  <si>
    <t>Mar. 01, 2016</t>
  </si>
  <si>
    <t>Sep. 16, 2014</t>
  </si>
  <si>
    <t>Aug. 31, 2016</t>
  </si>
  <si>
    <t>Apr. 30, 2016</t>
  </si>
  <si>
    <t>Nov. 30, 2015</t>
  </si>
  <si>
    <t>Aug. 31, 2015</t>
  </si>
  <si>
    <t>Mar. 31, 2015</t>
  </si>
  <si>
    <t>Sep. 30, 2014</t>
  </si>
  <si>
    <t>Jun. 30, 2014</t>
  </si>
  <si>
    <t>Jun. 30, 2013</t>
  </si>
  <si>
    <t>Feb. 29, 2012</t>
  </si>
  <si>
    <t>Dec. 31, 2010</t>
  </si>
  <si>
    <t>Dec. 31, 2009</t>
  </si>
  <si>
    <t>Dec. 31, 2007</t>
  </si>
  <si>
    <t>Jul. 31, 2016</t>
  </si>
  <si>
    <t>Jul. 31, 2015</t>
  </si>
  <si>
    <t>Deferred Revenue Arrangement [Line Items]</t>
  </si>
  <si>
    <t>Potential future additional payments for development milestones</t>
  </si>
  <si>
    <t>Liability for refundable upfront payment</t>
  </si>
  <si>
    <t>Accounts receivable</t>
  </si>
  <si>
    <t>AstraZeneca-Kirin [Member]</t>
  </si>
  <si>
    <t>Percentage of upfront payment, market access milestones, royalties and sales milestones</t>
  </si>
  <si>
    <t>40.00%</t>
  </si>
  <si>
    <t>ONZEALDTM (NKTR-102) [Member] | Turkey [Member]</t>
  </si>
  <si>
    <t>Percentage of royalty on net sales</t>
  </si>
  <si>
    <t>15.00%</t>
  </si>
  <si>
    <t>AstraZeneca AB [Member] | United States [Member]</t>
  </si>
  <si>
    <t>Liability to AZ for DTC advertising payments</t>
  </si>
  <si>
    <t>Reduction of revenue</t>
  </si>
  <si>
    <t>AstraZeneca AB [Member] | MOVANTIK and MOVANTIK fixed-dose combination program [Member] | Upfront Payment Arrangement [Member]</t>
  </si>
  <si>
    <t>Received upfront and milestone payments</t>
  </si>
  <si>
    <t>AstraZeneca AB [Member] | MOVANTIK Fixed-dose Combination Program [Member]</t>
  </si>
  <si>
    <t>Potential contingent payments based on development events</t>
  </si>
  <si>
    <t>AstraZeneca AB [Member] | MOVANTIK [Member]</t>
  </si>
  <si>
    <t>Development milestones achieved</t>
  </si>
  <si>
    <t>Percentage of post approval study costs to repay</t>
  </si>
  <si>
    <t>33.00%</t>
  </si>
  <si>
    <t>Maximum potential reduction in royalties</t>
  </si>
  <si>
    <t>AstraZeneca AB [Member] | MOVANTIK [Member] | United States [Member]</t>
  </si>
  <si>
    <t>Potential reduction in U.S. royalty rate for repayment</t>
  </si>
  <si>
    <t>2.00%</t>
  </si>
  <si>
    <t>AstraZeneca AB [Member] | MOVANTIK [Member] | European Union [Member]</t>
  </si>
  <si>
    <t>AstraZeneca AB [Member] | AstraZeneca-Kirin [Member]</t>
  </si>
  <si>
    <t>Upfront and milestone payments received by Our collaboration partner under sublicense arrangement</t>
  </si>
  <si>
    <t>Percentage of upfront milestones royalty and sales milestone payments from sublicense agreement retained by our collaboration partner</t>
  </si>
  <si>
    <t>Eligible milestone payments receivable upon achievement of regulatory and commercial milestones</t>
  </si>
  <si>
    <t>Milestone payments to be received upon first commercial sales</t>
  </si>
  <si>
    <t>Milestone payment to be received upon first commercial sale after final regulatory approval</t>
  </si>
  <si>
    <t>Milestone payments to be received upon first achievement of annual net sales target</t>
  </si>
  <si>
    <t>Daiichi Sankyo Europe GmbH [Member] | ONZEALDTM (NKTR-102) [Member] | European Territory Except Turkey [Member]</t>
  </si>
  <si>
    <t>20.00%</t>
  </si>
  <si>
    <t>Daiichi Sankyo Europe GmbH [Member] | ONZEALDTM (NKTR-102) [Member] | Upfront Payment Arrangement [Member]</t>
  </si>
  <si>
    <t>Non-refundable portion of upfront payment</t>
  </si>
  <si>
    <t>Revenue recognized from upfront payment</t>
  </si>
  <si>
    <t>Baxalta Incorporated [Member] | ADYNOVATE (Hemophilia) [Member]</t>
  </si>
  <si>
    <t>Baxalta Incorporated [Member] | ADYNOVATE (Hemophilia) [Member] | European Union [Member]</t>
  </si>
  <si>
    <t>Roche [Member] | MIRCERA [Member]</t>
  </si>
  <si>
    <t>Consideration received for product delivered</t>
  </si>
  <si>
    <t>Roche [Member] | MIRCERA [Member] | Performance-based Milestone Payments [Member]</t>
  </si>
  <si>
    <t>Roche [Member] | MIRCERA [Member] | Upfront Payment Arrangement [Member]</t>
  </si>
  <si>
    <t>Amgen, Inc. [Member]</t>
  </si>
  <si>
    <t>Bayer Healthcare LLC [Member]</t>
  </si>
  <si>
    <t>Payment made to Bayer for cost of Phase 3 clinical trial</t>
  </si>
  <si>
    <t>Potential future development milestones related to successful regulatory approval filling</t>
  </si>
  <si>
    <t>Bayer Healthcare LLC [Member] | Performance-based Milestone Payments [Member]</t>
  </si>
  <si>
    <t>Bayer Healthcare LLC [Member] | Upfront Payment Arrangement [Member]</t>
  </si>
  <si>
    <t>Ophthotech Corporation [Member] | Fovista [Member]</t>
  </si>
  <si>
    <t>Bristol-Myers Squibb [Member] | NKTR-214 [Member]</t>
  </si>
  <si>
    <t>Percentage of out-of-pocket costs reimbursed by partner</t>
  </si>
  <si>
    <t>License agreement exclusivity expiration date</t>
  </si>
  <si>
    <t>Sep. 30,
		2018</t>
  </si>
  <si>
    <t>License agreement exclusivity negotiation period</t>
  </si>
  <si>
    <t>3 months</t>
  </si>
  <si>
    <t>Stock-Based Compensation - Stock-Based Compensation Expense (Detail) - USD ($) $ in Thousands</t>
  </si>
  <si>
    <t>Share-based Compensation Arrangement by Share-based Payment Award, Compensation Cost [Line Items]</t>
  </si>
  <si>
    <t>Total stock-based compensation</t>
  </si>
  <si>
    <t>Cost of Goods Sold [Member]</t>
  </si>
  <si>
    <t>Research and Development Expense [Member]</t>
  </si>
  <si>
    <t>General and Administrative Expense [Member]</t>
  </si>
  <si>
    <t>Stock-Based Compensation - Additional Information (Detail) - USD ($) $ / shares in Units, $ in Millions</t>
  </si>
  <si>
    <t>Dec. 31, 2012</t>
  </si>
  <si>
    <t>Total unrecognized compensation costs</t>
  </si>
  <si>
    <t>Recognized over a weighted-average period</t>
  </si>
  <si>
    <t>1 year 9 months 18 days</t>
  </si>
  <si>
    <t>Dividend yield</t>
  </si>
  <si>
    <t>0.00%</t>
  </si>
  <si>
    <t>Stock Options [Member]</t>
  </si>
  <si>
    <t>Weighted-average grant-date fair value</t>
  </si>
  <si>
    <t>Total intrinsic value of options exercised</t>
  </si>
  <si>
    <t>Estimated fair value of options vested</t>
  </si>
  <si>
    <t>Awards vested</t>
  </si>
  <si>
    <t>Awards granted</t>
  </si>
  <si>
    <t>Stock-Based Compensation - Black-Scholes Option-Pricing Model Assumptions Used to Calculate Fair Value of Employee Stock Options (Detail)</t>
  </si>
  <si>
    <t>Average risk-free interest rate</t>
  </si>
  <si>
    <t>1.40%</t>
  </si>
  <si>
    <t>1.60%</t>
  </si>
  <si>
    <t>Average volatility factor</t>
  </si>
  <si>
    <t>51.70%</t>
  </si>
  <si>
    <t>50.80%</t>
  </si>
  <si>
    <t>51.60%</t>
  </si>
  <si>
    <t>Average weighted average expected life</t>
  </si>
  <si>
    <t>5 years 3 months 18 days</t>
  </si>
  <si>
    <t>5 years 2 months 12 days</t>
  </si>
  <si>
    <t>Stock-Based Compensation - Stock Option Activity Under Equity Incentive Plans (Detail) - Stock Options [Member] $ / shares in Units, shares in Thousands, $ in Thousands</t>
  </si>
  <si>
    <t>Dec. 31, 2016USD ($)$ / sharesshares</t>
  </si>
  <si>
    <t>Number of Shares, Outstanding, Beginning balance | shares</t>
  </si>
  <si>
    <t>Number of Shares, Options granted | shares</t>
  </si>
  <si>
    <t>Number of Shares, Options exercised | shares</t>
  </si>
  <si>
    <t>Number of Shares, Options forfeited and canceled | shares</t>
  </si>
  <si>
    <t>Number of Shares, Outstanding, Ending balance | shares</t>
  </si>
  <si>
    <t>Number of Shares, Vested and Expected to Vest | shares</t>
  </si>
  <si>
    <t>Number of Shares, Exercisable | shares</t>
  </si>
  <si>
    <t>Weighted-Average Exercise Price per Share, Outstanding, Beginning balance | $ / shares</t>
  </si>
  <si>
    <t>Weighted-Average Exercise Price per Share, Options granted | $ / shares</t>
  </si>
  <si>
    <t>Weighted-Average Exercise Price per Share, Options exercised | $ / shares</t>
  </si>
  <si>
    <t>Weighted-Average Exercise Price per Share, Options forfeited and Canceled | $ / shares</t>
  </si>
  <si>
    <t>Weighted-Average Exercise Price per Share, Outstanding, Ending balance | $ / shares</t>
  </si>
  <si>
    <t>Weighted-Average Exercise Price per Share, Vested and expected to vest | $ / shares</t>
  </si>
  <si>
    <t>Weighted-Average Exercise Price per Share, Exercisable | $ / shares</t>
  </si>
  <si>
    <t>Weighted-Average Remaining Contractual Life, Outstanding</t>
  </si>
  <si>
    <t>4 years 7 months 10 days</t>
  </si>
  <si>
    <t>Weighted-Average Remaining Contractual Life, Vested and expected to Vest</t>
  </si>
  <si>
    <t>4 years 6 months 18 days</t>
  </si>
  <si>
    <t>Weighted-Average Remaining Contractual Life, Exercisable</t>
  </si>
  <si>
    <t>3 years 5 months 27 days</t>
  </si>
  <si>
    <t>Aggregate Intrinsic Value, Outstanding | $</t>
  </si>
  <si>
    <t>Aggregate Intrinsic Value, Vested and expected to Vest | $</t>
  </si>
  <si>
    <t>Aggregate Intrinsic Value, Exercisable | $</t>
  </si>
  <si>
    <t>Stock-Based Compensation - Restricted Stock Unit Award Activity (Detail) - Restricted Stock Units (RSU) [Member] - USD ($) $ / shares in Units, $ in Thousands</t>
  </si>
  <si>
    <t>Units Issued, Beginning balance</t>
  </si>
  <si>
    <t>Granted</t>
  </si>
  <si>
    <t>Vested and released</t>
  </si>
  <si>
    <t>Forfeited and canceled</t>
  </si>
  <si>
    <t>Units Issued, Ending balance</t>
  </si>
  <si>
    <t>Weighted Average Grant Date Fair Value, Beginning balance</t>
  </si>
  <si>
    <t>Weighted Average Grant Date Fair Value, Granted</t>
  </si>
  <si>
    <t>Weighted Average Grant Date Fair Value, Vested and released</t>
  </si>
  <si>
    <t>Weighted Average Grant Date Fair Value, Forfeited and canceled</t>
  </si>
  <si>
    <t>Weighted Average Grant Date Fair Value, Ending balance</t>
  </si>
  <si>
    <t>Aggregate Intrinsic Value, Ending balance</t>
  </si>
  <si>
    <t>Stock-Based Compensation - Restricted Stock Unit Award Activity (Parenthetical) (Detail)</t>
  </si>
  <si>
    <t>Dec. 31, 2016$ / shares</t>
  </si>
  <si>
    <t>Grant price of the award</t>
  </si>
  <si>
    <t>Income Taxes - Loss Before Provision (Benefit) for Income Taxes (Detail) - USD ($) $ in Thousands</t>
  </si>
  <si>
    <t>Domestic</t>
  </si>
  <si>
    <t>Foreign</t>
  </si>
  <si>
    <t>Income Taxes - Provision (Benefit) for Income Taxes (Detail) - USD ($) $ in Thousands</t>
  </si>
  <si>
    <t>Current:</t>
  </si>
  <si>
    <t>Federal</t>
  </si>
  <si>
    <t>State</t>
  </si>
  <si>
    <t>Total Current</t>
  </si>
  <si>
    <t>Deferred:</t>
  </si>
  <si>
    <t>Total Deferred</t>
  </si>
  <si>
    <t>Income Taxes - Additional Information (Detail) - USD ($) $ in Thousands</t>
  </si>
  <si>
    <t>Income Taxes Disclosure [Line Items]</t>
  </si>
  <si>
    <t>Statutory income tax rate</t>
  </si>
  <si>
    <t>Increase in valuation allowance</t>
  </si>
  <si>
    <t>Valuation allowance related to stock-based compensation and exercises prior to the implementation of ASC 515 and 718</t>
  </si>
  <si>
    <t>Deferred U.S. income taxes</t>
  </si>
  <si>
    <t>Income taxes have not been provided on a cumulative total</t>
  </si>
  <si>
    <t>Income tax research credits</t>
  </si>
  <si>
    <t>Federal orphan drug credits</t>
  </si>
  <si>
    <t>Federal orphan drug credits, expiration year</t>
  </si>
  <si>
    <t>Unrecognized tax benefits, period may increase or decrease due to tax examination</t>
  </si>
  <si>
    <t>Next twelve months</t>
  </si>
  <si>
    <t>Federal [Member]</t>
  </si>
  <si>
    <t>Net operating loss carryforward for income tax</t>
  </si>
  <si>
    <t>Net operating loss carryforward, expiration year</t>
  </si>
  <si>
    <t>Income tax research credits, expiration year</t>
  </si>
  <si>
    <t>State [Member]</t>
  </si>
  <si>
    <t>Income Taxes - Income Tax Provision Related to Continuing Operations (Detail) - USD ($) $ in Thousands</t>
  </si>
  <si>
    <t>U.S. federal provision (benefit)</t>
  </si>
  <si>
    <t>At statutory rate</t>
  </si>
  <si>
    <t>Change in valuation allowance</t>
  </si>
  <si>
    <t>Foreign tax deduction</t>
  </si>
  <si>
    <t>Research credits</t>
  </si>
  <si>
    <t>Other</t>
  </si>
  <si>
    <t>Income Taxes - Significant Components of Deferred Tax Assets and Liabilities (Detail) - USD ($) $ in Thousands</t>
  </si>
  <si>
    <t>Deferred tax assets:</t>
  </si>
  <si>
    <t>Net operating loss carryforwards</t>
  </si>
  <si>
    <t>Research and other credits</t>
  </si>
  <si>
    <t>Reserves and accruals</t>
  </si>
  <si>
    <t>Capitalized research expenses</t>
  </si>
  <si>
    <t>Property, plant and equipment</t>
  </si>
  <si>
    <t>Sale of future royalties</t>
  </si>
  <si>
    <t>Deferred tax assets before valuation allowance</t>
  </si>
  <si>
    <t>Valuation allowance for deferred tax assets</t>
  </si>
  <si>
    <t>Total deferred tax assets</t>
  </si>
  <si>
    <t>Total deferred tax liabilities</t>
  </si>
  <si>
    <t>Net deferred tax assets</t>
  </si>
  <si>
    <t>Income Taxes - Unrecognized Tax Benefits (Detail) - USD ($) $ in Thousands</t>
  </si>
  <si>
    <t>Income Tax Contingency [Line Items]</t>
  </si>
  <si>
    <t>Beginning balance</t>
  </si>
  <si>
    <t>Reductions</t>
  </si>
  <si>
    <t>Settlements</t>
  </si>
  <si>
    <t>Lapses in statute of limitations</t>
  </si>
  <si>
    <t>Ending balance</t>
  </si>
  <si>
    <t>Tax positions related to current year, Additions</t>
  </si>
  <si>
    <t>Tax positions related to prior year, Additions</t>
  </si>
  <si>
    <t>Foreign [Member]</t>
  </si>
  <si>
    <t>Segment Reporting - Additional Information (Detail) $ in Thousands</t>
  </si>
  <si>
    <t>Dec. 31, 2016USD ($)Segment</t>
  </si>
  <si>
    <t>Segment Reporting Information [Line Items]</t>
  </si>
  <si>
    <t>Number of operating business segment | Segment</t>
  </si>
  <si>
    <t>United States [Member]</t>
  </si>
  <si>
    <t>Percentage of net book value of property and equipment</t>
  </si>
  <si>
    <t>74.00%</t>
  </si>
  <si>
    <t>76.00%</t>
  </si>
  <si>
    <t>India [Member]</t>
  </si>
  <si>
    <t>9.00%</t>
  </si>
  <si>
    <t>8.00%</t>
  </si>
  <si>
    <t>Germany and Netherlands [Member]</t>
  </si>
  <si>
    <t>16.00%</t>
  </si>
  <si>
    <t>Other Countries [Member]</t>
  </si>
  <si>
    <t>1.00%</t>
  </si>
  <si>
    <t>Revenue [Member] | AstraZeneca [Member] | Customer Concentration Risk [Member]</t>
  </si>
  <si>
    <t>Percentage revenue from clients</t>
  </si>
  <si>
    <t>29.00%</t>
  </si>
  <si>
    <t>57.00%</t>
  </si>
  <si>
    <t>52.00%</t>
  </si>
  <si>
    <t>Revenue [Member] | UCB [Member] | Customer Concentration Risk [Member]</t>
  </si>
  <si>
    <t>21.00%</t>
  </si>
  <si>
    <t>Revenue [Member] | Ophthotech Corporation [Member] | Customer Concentration Risk [Member]</t>
  </si>
  <si>
    <t>19.00%</t>
  </si>
  <si>
    <t>Revenue [Member] | Roche [Member] | Customer Concentration Risk [Member]</t>
  </si>
  <si>
    <t>11.00%</t>
  </si>
  <si>
    <t>Segment Reporting - Revenue by Geographic Area (Detail) - USD ($) $ in Thousands</t>
  </si>
  <si>
    <t>3 Months Ended</t>
  </si>
  <si>
    <t>Sep. 30, 2016</t>
  </si>
  <si>
    <t>Mar. 31, 2016</t>
  </si>
  <si>
    <t>Sep. 30, 2015</t>
  </si>
  <si>
    <t>Jun. 30, 2015</t>
  </si>
  <si>
    <t>Revenue by geographic area</t>
  </si>
  <si>
    <t>United States [Member] | Reportable Geographical Components [Member]</t>
  </si>
  <si>
    <t>European [Member] | Reportable Geographical Components [Member]</t>
  </si>
  <si>
    <t>Selected Quarterly Financial Data - Quarterly Financial Data (Detail) - USD ($) $ / shares in Units, $ in Thousands</t>
  </si>
  <si>
    <t>Income Statement [Abstract]</t>
  </si>
  <si>
    <t>Research and development expenses</t>
  </si>
  <si>
    <t>Operating income (loss)</t>
  </si>
  <si>
    <t>Net income (loss)</t>
  </si>
  <si>
    <t>Net income (loss) per share</t>
  </si>
  <si>
    <t>Basic</t>
  </si>
  <si>
    <t>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067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3831047</v>
      </c>
    </row>
    <row r="18" spans="1:4">
      <c r="A18" s="4" t="s">
        <v>30</v>
      </c>
      <c r="D18" s="6" t="n">
        <v>1935384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8</v>
      </c>
    </row>
    <row r="4" spans="1:2">
      <c r="A4" s="4" t="s">
        <v>3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640</v>
      </c>
      <c r="C3" s="6" t="n">
        <v>55570</v>
      </c>
    </row>
    <row r="4" spans="1:3">
      <c r="A4" s="4" t="s">
        <v>35</v>
      </c>
      <c r="B4" s="5" t="n">
        <v>329462</v>
      </c>
      <c r="C4" s="5" t="n">
        <v>253374</v>
      </c>
    </row>
    <row r="5" spans="1:3">
      <c r="A5" s="4" t="s">
        <v>36</v>
      </c>
      <c r="B5" s="5" t="n">
        <v>15678</v>
      </c>
      <c r="C5" s="5" t="n">
        <v>19947</v>
      </c>
    </row>
    <row r="6" spans="1:3">
      <c r="A6" s="4" t="s">
        <v>37</v>
      </c>
      <c r="B6" s="5" t="n">
        <v>11109</v>
      </c>
      <c r="C6" s="5" t="n">
        <v>11346</v>
      </c>
    </row>
    <row r="7" spans="1:3">
      <c r="A7" s="4" t="s">
        <v>38</v>
      </c>
      <c r="B7" s="5" t="n">
        <v>10363</v>
      </c>
      <c r="C7" s="5" t="n">
        <v>9814</v>
      </c>
    </row>
    <row r="8" spans="1:3">
      <c r="A8" s="4" t="s">
        <v>39</v>
      </c>
      <c r="B8" s="5" t="n">
        <v>426252</v>
      </c>
      <c r="C8" s="5" t="n">
        <v>350051</v>
      </c>
    </row>
    <row r="9" spans="1:3">
      <c r="A9" s="4" t="s">
        <v>40</v>
      </c>
      <c r="B9" s="5" t="n">
        <v>65601</v>
      </c>
      <c r="C9" s="5" t="n">
        <v>71336</v>
      </c>
    </row>
    <row r="10" spans="1:3">
      <c r="A10" s="4" t="s">
        <v>41</v>
      </c>
      <c r="B10" s="5" t="n">
        <v>76501</v>
      </c>
      <c r="C10" s="5" t="n">
        <v>76501</v>
      </c>
    </row>
    <row r="11" spans="1:3">
      <c r="A11" s="4" t="s">
        <v>42</v>
      </c>
      <c r="B11" s="5" t="n">
        <v>517</v>
      </c>
      <c r="C11" s="5" t="n">
        <v>754</v>
      </c>
    </row>
    <row r="12" spans="1:3">
      <c r="A12" s="4" t="s">
        <v>43</v>
      </c>
      <c r="B12" s="5" t="n">
        <v>568871</v>
      </c>
      <c r="C12" s="5" t="n">
        <v>498642</v>
      </c>
    </row>
    <row r="13" spans="1:3">
      <c r="A13" s="3" t="s">
        <v>44</v>
      </c>
    </row>
    <row r="14" spans="1:3">
      <c r="A14" s="4" t="s">
        <v>45</v>
      </c>
      <c r="B14" s="5" t="n">
        <v>2816</v>
      </c>
      <c r="C14" s="5" t="n">
        <v>2363</v>
      </c>
    </row>
    <row r="15" spans="1:3">
      <c r="A15" s="4" t="s">
        <v>46</v>
      </c>
      <c r="B15" s="5" t="n">
        <v>18280</v>
      </c>
      <c r="C15" s="5" t="n">
        <v>5998</v>
      </c>
    </row>
    <row r="16" spans="1:3">
      <c r="A16" s="4" t="s">
        <v>47</v>
      </c>
      <c r="B16" s="5" t="n">
        <v>7958</v>
      </c>
      <c r="C16" s="5" t="n">
        <v>8220</v>
      </c>
    </row>
    <row r="17" spans="1:3">
      <c r="A17" s="4" t="s">
        <v>48</v>
      </c>
      <c r="B17" s="5" t="n">
        <v>4711</v>
      </c>
      <c r="C17" s="5" t="n">
        <v>4156</v>
      </c>
    </row>
    <row r="18" spans="1:3">
      <c r="A18" s="4" t="s">
        <v>49</v>
      </c>
      <c r="B18" s="5" t="n">
        <v>4198</v>
      </c>
      <c r="C18" s="5" t="n">
        <v>4198</v>
      </c>
    </row>
    <row r="19" spans="1:3">
      <c r="A19" s="4" t="s">
        <v>50</v>
      </c>
      <c r="B19" s="5" t="n">
        <v>2908</v>
      </c>
      <c r="C19" s="5" t="n">
        <v>4756</v>
      </c>
    </row>
    <row r="20" spans="1:3">
      <c r="A20" s="4" t="s">
        <v>51</v>
      </c>
      <c r="B20" s="5" t="n">
        <v>12500</v>
      </c>
      <c r="C20" s="5" t="n">
        <v>0</v>
      </c>
    </row>
    <row r="21" spans="1:3">
      <c r="A21" s="4" t="s">
        <v>52</v>
      </c>
      <c r="B21" s="5" t="n">
        <v>14352</v>
      </c>
      <c r="C21" s="5" t="n">
        <v>21428</v>
      </c>
    </row>
    <row r="22" spans="1:3">
      <c r="A22" s="4" t="s">
        <v>53</v>
      </c>
      <c r="B22" s="5" t="n">
        <v>4499</v>
      </c>
      <c r="C22" s="5" t="n">
        <v>10127</v>
      </c>
    </row>
    <row r="23" spans="1:3">
      <c r="A23" s="4" t="s">
        <v>54</v>
      </c>
      <c r="B23" s="5" t="n">
        <v>72222</v>
      </c>
      <c r="C23" s="5" t="n">
        <v>61246</v>
      </c>
    </row>
    <row r="24" spans="1:3">
      <c r="A24" s="4" t="s">
        <v>55</v>
      </c>
      <c r="B24" s="5" t="n">
        <v>243464</v>
      </c>
      <c r="C24" s="5" t="n">
        <v>241699</v>
      </c>
    </row>
    <row r="25" spans="1:3">
      <c r="A25" s="4" t="s">
        <v>56</v>
      </c>
      <c r="B25" s="5" t="n">
        <v>2223</v>
      </c>
      <c r="C25" s="5" t="n">
        <v>1073</v>
      </c>
    </row>
    <row r="26" spans="1:3">
      <c r="A26" s="4" t="s">
        <v>57</v>
      </c>
      <c r="B26" s="5" t="n">
        <v>105950</v>
      </c>
      <c r="C26" s="5" t="n">
        <v>116029</v>
      </c>
    </row>
    <row r="27" spans="1:3">
      <c r="A27" s="4" t="s">
        <v>58</v>
      </c>
      <c r="B27" s="5" t="n">
        <v>51887</v>
      </c>
      <c r="C27" s="5" t="n">
        <v>62426</v>
      </c>
    </row>
    <row r="28" spans="1:3">
      <c r="A28" s="4" t="s">
        <v>59</v>
      </c>
      <c r="B28" s="5" t="n">
        <v>5000</v>
      </c>
      <c r="C28" s="5" t="n">
        <v>9740</v>
      </c>
    </row>
    <row r="29" spans="1:3">
      <c r="A29" s="4" t="s">
        <v>60</v>
      </c>
      <c r="B29" s="5" t="n">
        <v>480746</v>
      </c>
      <c r="C29" s="5" t="n">
        <v>492213</v>
      </c>
    </row>
    <row r="30" spans="1:3">
      <c r="A30" s="4" t="s">
        <v>61</v>
      </c>
      <c r="B30" s="4" t="s">
        <v>62</v>
      </c>
      <c r="C30" s="4" t="s">
        <v>62</v>
      </c>
    </row>
    <row r="31" spans="1:3">
      <c r="A31" s="3" t="s">
        <v>63</v>
      </c>
    </row>
    <row r="32" spans="1:3">
      <c r="A32" s="4" t="s">
        <v>64</v>
      </c>
      <c r="B32" s="5" t="n">
        <v>0</v>
      </c>
      <c r="C32" s="5" t="n">
        <v>0</v>
      </c>
    </row>
    <row r="33" spans="1:3">
      <c r="A33" s="4" t="s">
        <v>65</v>
      </c>
      <c r="B33" s="5" t="n">
        <v>15</v>
      </c>
      <c r="C33" s="5" t="n">
        <v>13</v>
      </c>
    </row>
    <row r="34" spans="1:3">
      <c r="A34" s="4" t="s">
        <v>66</v>
      </c>
      <c r="B34" s="5" t="n">
        <v>2111483</v>
      </c>
      <c r="C34" s="5" t="n">
        <v>1876072</v>
      </c>
    </row>
    <row r="35" spans="1:3">
      <c r="A35" s="4" t="s">
        <v>67</v>
      </c>
      <c r="B35" s="5" t="n">
        <v>-2363</v>
      </c>
      <c r="C35" s="5" t="n">
        <v>-2170</v>
      </c>
    </row>
    <row r="36" spans="1:3">
      <c r="A36" s="4" t="s">
        <v>68</v>
      </c>
      <c r="B36" s="5" t="n">
        <v>-2021010</v>
      </c>
      <c r="C36" s="5" t="n">
        <v>-1867486</v>
      </c>
    </row>
    <row r="37" spans="1:3">
      <c r="A37" s="4" t="s">
        <v>69</v>
      </c>
      <c r="B37" s="5" t="n">
        <v>88125</v>
      </c>
      <c r="C37" s="5" t="n">
        <v>6429</v>
      </c>
    </row>
    <row r="38" spans="1:3">
      <c r="A38" s="4" t="s">
        <v>70</v>
      </c>
      <c r="B38" s="6" t="n">
        <v>568871</v>
      </c>
      <c r="C38" s="6" t="n">
        <v>49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11</v>
      </c>
      <c r="B14" s="4" t="s">
        <v>244</v>
      </c>
    </row>
    <row r="15" spans="1:2">
      <c r="A15" s="4" t="s">
        <v>245</v>
      </c>
      <c r="B15" s="4" t="s">
        <v>246</v>
      </c>
    </row>
    <row r="16" spans="1:2">
      <c r="A16" s="4" t="s">
        <v>214</v>
      </c>
      <c r="B16" s="4" t="s">
        <v>247</v>
      </c>
    </row>
    <row r="17" spans="1:2">
      <c r="A17" s="4" t="s">
        <v>114</v>
      </c>
      <c r="B17" s="4" t="s">
        <v>248</v>
      </c>
    </row>
    <row r="18" spans="1:2">
      <c r="A18" s="4" t="s">
        <v>249</v>
      </c>
      <c r="B18" s="4" t="s">
        <v>250</v>
      </c>
    </row>
    <row r="19" spans="1:2">
      <c r="A19" s="4" t="s">
        <v>251</v>
      </c>
      <c r="B19" s="4" t="s">
        <v>252</v>
      </c>
    </row>
    <row r="20" spans="1:2">
      <c r="A20" s="4" t="s">
        <v>201</v>
      </c>
      <c r="B20"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8</v>
      </c>
    </row>
    <row r="4" spans="1:2">
      <c r="A4" s="4" t="s">
        <v>37</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91</v>
      </c>
    </row>
    <row r="4" spans="1:2">
      <c r="A4" s="4" t="s">
        <v>19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0</v>
      </c>
      <c r="C3" s="6" t="n">
        <v>0</v>
      </c>
    </row>
    <row r="4" spans="1:3">
      <c r="A4" s="4" t="s">
        <v>74</v>
      </c>
      <c r="B4" s="7" t="n">
        <v>0.0001</v>
      </c>
      <c r="C4" s="7" t="n">
        <v>0.0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5" t="n">
        <v>0</v>
      </c>
      <c r="C8" s="5" t="n">
        <v>0</v>
      </c>
    </row>
    <row r="9" spans="1:3">
      <c r="A9" s="4" t="s">
        <v>79</v>
      </c>
      <c r="B9" s="7" t="n">
        <v>0.0001</v>
      </c>
      <c r="C9" s="7" t="n">
        <v>0.0001</v>
      </c>
    </row>
    <row r="10" spans="1:3">
      <c r="A10" s="4" t="s">
        <v>80</v>
      </c>
      <c r="B10" s="5" t="n">
        <v>300000000</v>
      </c>
      <c r="C10" s="5" t="n">
        <v>300000000</v>
      </c>
    </row>
    <row r="11" spans="1:3">
      <c r="A11" s="4" t="s">
        <v>81</v>
      </c>
      <c r="B11" s="5" t="n">
        <v>153212000</v>
      </c>
      <c r="C11" s="5" t="n">
        <v>135289000</v>
      </c>
    </row>
    <row r="12" spans="1:3">
      <c r="A12" s="4" t="s">
        <v>82</v>
      </c>
      <c r="B12" s="5" t="n">
        <v>153212000</v>
      </c>
      <c r="C12" s="5" t="n">
        <v>1352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35"/>
    <col customWidth="1" max="5" min="5" width="20"/>
  </cols>
  <sheetData>
    <row r="1" spans="1:5">
      <c r="A1" s="1" t="s">
        <v>304</v>
      </c>
      <c r="B1" s="2" t="s">
        <v>305</v>
      </c>
      <c r="C1" s="2" t="s">
        <v>306</v>
      </c>
      <c r="D1" s="2" t="s">
        <v>307</v>
      </c>
      <c r="E1" s="2" t="s">
        <v>308</v>
      </c>
    </row>
    <row r="2" spans="1:5">
      <c r="A2" s="3" t="s">
        <v>309</v>
      </c>
    </row>
    <row r="3" spans="1:5">
      <c r="A3" s="4" t="s">
        <v>310</v>
      </c>
      <c r="C3" s="6" t="n">
        <v>389102</v>
      </c>
      <c r="D3" s="6" t="n">
        <v>308944</v>
      </c>
    </row>
    <row r="4" spans="1:5">
      <c r="A4" s="4" t="s">
        <v>311</v>
      </c>
      <c r="C4" s="5" t="n">
        <v>250000</v>
      </c>
    </row>
    <row r="5" spans="1:5">
      <c r="A5" s="4" t="s">
        <v>312</v>
      </c>
      <c r="C5" s="5" t="n">
        <v>255100</v>
      </c>
    </row>
    <row r="6" spans="1:5">
      <c r="A6" s="4" t="s">
        <v>313</v>
      </c>
      <c r="C6" s="5" t="n">
        <v>5100</v>
      </c>
    </row>
    <row r="7" spans="1:5">
      <c r="A7" s="4" t="s">
        <v>50</v>
      </c>
      <c r="C7" s="6" t="n">
        <v>2908</v>
      </c>
      <c r="D7" s="6" t="n">
        <v>4756</v>
      </c>
    </row>
    <row r="8" spans="1:5">
      <c r="A8" s="4" t="s">
        <v>314</v>
      </c>
      <c r="C8" s="5" t="n">
        <v>3</v>
      </c>
      <c r="D8" s="5" t="n">
        <v>3</v>
      </c>
    </row>
    <row r="9" spans="1:5">
      <c r="A9" s="4" t="s">
        <v>315</v>
      </c>
      <c r="C9" s="4" t="s">
        <v>316</v>
      </c>
      <c r="D9" s="4" t="s">
        <v>317</v>
      </c>
    </row>
    <row r="10" spans="1:5">
      <c r="A10" s="4" t="s">
        <v>318</v>
      </c>
      <c r="C10" s="4" t="s">
        <v>319</v>
      </c>
      <c r="D10" s="4" t="s">
        <v>320</v>
      </c>
    </row>
    <row r="11" spans="1:5">
      <c r="A11" s="4" t="s">
        <v>321</v>
      </c>
      <c r="C11" s="4" t="s">
        <v>322</v>
      </c>
      <c r="D11" s="4" t="s">
        <v>323</v>
      </c>
    </row>
    <row r="12" spans="1:5">
      <c r="A12" s="4" t="s">
        <v>324</v>
      </c>
      <c r="C12" s="5" t="n">
        <v>1</v>
      </c>
    </row>
    <row r="13" spans="1:5">
      <c r="A13" s="4" t="s">
        <v>325</v>
      </c>
      <c r="C13" s="4" t="s">
        <v>317</v>
      </c>
    </row>
    <row r="14" spans="1:5">
      <c r="A14" s="4" t="s">
        <v>326</v>
      </c>
    </row>
    <row r="15" spans="1:5">
      <c r="A15" s="3" t="s">
        <v>309</v>
      </c>
    </row>
    <row r="16" spans="1:5">
      <c r="A16" s="4" t="s">
        <v>327</v>
      </c>
      <c r="B16" s="6" t="n">
        <v>400</v>
      </c>
    </row>
    <row r="17" spans="1:5">
      <c r="A17" s="4" t="s">
        <v>328</v>
      </c>
    </row>
    <row r="18" spans="1:5">
      <c r="A18" s="3" t="s">
        <v>309</v>
      </c>
    </row>
    <row r="19" spans="1:5">
      <c r="A19" s="4" t="s">
        <v>327</v>
      </c>
      <c r="B19" s="6" t="n">
        <v>3000</v>
      </c>
    </row>
    <row r="20" spans="1:5">
      <c r="A20" s="4" t="s">
        <v>329</v>
      </c>
    </row>
    <row r="21" spans="1:5">
      <c r="A21" s="3" t="s">
        <v>309</v>
      </c>
    </row>
    <row r="22" spans="1:5">
      <c r="A22" s="4" t="s">
        <v>330</v>
      </c>
      <c r="C22" s="9" t="n">
        <v>19.9</v>
      </c>
      <c r="D22" s="9" t="n">
        <v>21.1</v>
      </c>
      <c r="E22" s="9" t="n">
        <v>21.9</v>
      </c>
    </row>
    <row r="23" spans="1:5">
      <c r="A23" s="4" t="s">
        <v>331</v>
      </c>
    </row>
    <row r="24" spans="1:5">
      <c r="A24" s="3" t="s">
        <v>309</v>
      </c>
    </row>
    <row r="25" spans="1:5">
      <c r="A25" s="4" t="s">
        <v>332</v>
      </c>
      <c r="C25" s="4" t="s">
        <v>333</v>
      </c>
    </row>
    <row r="26" spans="1:5">
      <c r="A26" s="4" t="s">
        <v>334</v>
      </c>
    </row>
    <row r="27" spans="1:5">
      <c r="A27" s="3" t="s">
        <v>309</v>
      </c>
    </row>
    <row r="28" spans="1:5">
      <c r="A28" s="4" t="s">
        <v>332</v>
      </c>
      <c r="C28" s="4" t="s">
        <v>335</v>
      </c>
    </row>
    <row r="29" spans="1:5">
      <c r="A29" s="4" t="s">
        <v>336</v>
      </c>
    </row>
    <row r="30" spans="1:5">
      <c r="A30" s="3" t="s">
        <v>309</v>
      </c>
    </row>
    <row r="31" spans="1:5">
      <c r="A31" s="4" t="s">
        <v>332</v>
      </c>
      <c r="C31"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2</v>
      </c>
      <c r="D1" s="2" t="s">
        <v>84</v>
      </c>
      <c r="E1" s="2" t="s">
        <v>339</v>
      </c>
    </row>
    <row r="2" spans="1:5">
      <c r="A2" s="3" t="s">
        <v>340</v>
      </c>
    </row>
    <row r="3" spans="1:5">
      <c r="A3" s="4" t="s">
        <v>34</v>
      </c>
      <c r="B3" s="6" t="n">
        <v>59640</v>
      </c>
      <c r="C3" s="6" t="n">
        <v>55570</v>
      </c>
      <c r="D3" s="6" t="n">
        <v>12365</v>
      </c>
      <c r="E3" s="6" t="n">
        <v>39067</v>
      </c>
    </row>
    <row r="4" spans="1:5">
      <c r="A4" s="4" t="s">
        <v>35</v>
      </c>
      <c r="B4" s="5" t="n">
        <v>329462</v>
      </c>
      <c r="C4" s="5" t="n">
        <v>253374</v>
      </c>
    </row>
    <row r="5" spans="1:5">
      <c r="A5" s="4" t="s">
        <v>341</v>
      </c>
      <c r="B5" s="6" t="n">
        <v>389102</v>
      </c>
      <c r="C5" s="6" t="n">
        <v>3089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42</v>
      </c>
      <c r="B1" s="2" t="s">
        <v>1</v>
      </c>
    </row>
    <row r="2" spans="1:5">
      <c r="B2" s="2" t="s">
        <v>2</v>
      </c>
      <c r="C2" s="2" t="s">
        <v>32</v>
      </c>
      <c r="D2" s="2" t="s">
        <v>84</v>
      </c>
      <c r="E2" s="2" t="s">
        <v>343</v>
      </c>
    </row>
    <row r="3" spans="1:5">
      <c r="A3" s="3" t="s">
        <v>344</v>
      </c>
    </row>
    <row r="4" spans="1:5">
      <c r="A4" s="4" t="s">
        <v>345</v>
      </c>
      <c r="B4" s="4" t="s">
        <v>346</v>
      </c>
    </row>
    <row r="5" spans="1:5">
      <c r="A5" s="4" t="s">
        <v>347</v>
      </c>
      <c r="B5" s="4" t="s">
        <v>348</v>
      </c>
    </row>
    <row r="6" spans="1:5">
      <c r="A6" s="4" t="s">
        <v>349</v>
      </c>
      <c r="B6" s="6" t="n">
        <v>4969000</v>
      </c>
      <c r="C6" s="6" t="n">
        <v>42544000</v>
      </c>
      <c r="D6" s="6" t="n">
        <v>21661000</v>
      </c>
    </row>
    <row r="7" spans="1:5">
      <c r="A7" s="4" t="s">
        <v>350</v>
      </c>
      <c r="B7" s="5" t="n">
        <v>0</v>
      </c>
      <c r="C7" s="5" t="n">
        <v>0</v>
      </c>
      <c r="D7" s="5" t="n">
        <v>0</v>
      </c>
    </row>
    <row r="8" spans="1:5">
      <c r="A8" s="4" t="s">
        <v>351</v>
      </c>
      <c r="B8" s="5" t="n">
        <v>0</v>
      </c>
      <c r="C8" s="5" t="n">
        <v>0</v>
      </c>
      <c r="D8" s="6" t="n">
        <v>0</v>
      </c>
    </row>
    <row r="9" spans="1:5">
      <c r="A9" s="4" t="s">
        <v>352</v>
      </c>
      <c r="B9" s="6" t="n">
        <v>2400000</v>
      </c>
      <c r="C9" s="6" t="n">
        <v>2400000</v>
      </c>
    </row>
    <row r="10" spans="1:5">
      <c r="A10" s="4" t="s">
        <v>353</v>
      </c>
    </row>
    <row r="11" spans="1:5">
      <c r="A11" s="3" t="s">
        <v>344</v>
      </c>
    </row>
    <row r="12" spans="1:5">
      <c r="A12" s="4" t="s">
        <v>178</v>
      </c>
      <c r="B12" s="4" t="s">
        <v>179</v>
      </c>
    </row>
    <row r="13" spans="1:5">
      <c r="A13" s="4" t="s">
        <v>354</v>
      </c>
    </row>
    <row r="14" spans="1:5">
      <c r="A14" s="3" t="s">
        <v>344</v>
      </c>
    </row>
    <row r="15" spans="1:5">
      <c r="A15" s="4" t="s">
        <v>178</v>
      </c>
      <c r="B15" s="4" t="s">
        <v>179</v>
      </c>
      <c r="E15" s="4" t="s">
        <v>179</v>
      </c>
    </row>
    <row r="16" spans="1:5">
      <c r="A16" s="4" t="s">
        <v>355</v>
      </c>
      <c r="B16" s="4" t="s">
        <v>356</v>
      </c>
    </row>
    <row r="17" spans="1:5">
      <c r="A17" s="4" t="s">
        <v>357</v>
      </c>
      <c r="B17" s="6" t="n">
        <v>6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330713</v>
      </c>
      <c r="C3" s="6" t="n">
        <v>250444</v>
      </c>
    </row>
    <row r="4" spans="1:3">
      <c r="A4" s="4" t="s">
        <v>361</v>
      </c>
      <c r="B4" s="5" t="n">
        <v>4355</v>
      </c>
      <c r="C4" s="5" t="n">
        <v>1842</v>
      </c>
    </row>
    <row r="5" spans="1:3">
      <c r="A5" s="4" t="s">
        <v>341</v>
      </c>
      <c r="B5" s="5" t="n">
        <v>389102</v>
      </c>
      <c r="C5" s="5" t="n">
        <v>308944</v>
      </c>
    </row>
    <row r="6" spans="1:3">
      <c r="A6" s="4" t="s">
        <v>362</v>
      </c>
    </row>
    <row r="7" spans="1:3">
      <c r="A7" s="3" t="s">
        <v>359</v>
      </c>
    </row>
    <row r="8" spans="1:3">
      <c r="A8" s="4" t="s">
        <v>360</v>
      </c>
      <c r="B8" s="5" t="n">
        <v>160920</v>
      </c>
      <c r="C8" s="5" t="n">
        <v>61150</v>
      </c>
    </row>
    <row r="9" spans="1:3">
      <c r="A9" s="4" t="s">
        <v>363</v>
      </c>
    </row>
    <row r="10" spans="1:3">
      <c r="A10" s="3" t="s">
        <v>359</v>
      </c>
    </row>
    <row r="11" spans="1:3">
      <c r="A11" s="4" t="s">
        <v>360</v>
      </c>
      <c r="B11" s="5" t="n">
        <v>156044</v>
      </c>
      <c r="C11" s="5" t="n">
        <v>181969</v>
      </c>
    </row>
    <row r="12" spans="1:3">
      <c r="A12" s="4" t="s">
        <v>364</v>
      </c>
    </row>
    <row r="13" spans="1:3">
      <c r="A13" s="3" t="s">
        <v>359</v>
      </c>
    </row>
    <row r="14" spans="1:3">
      <c r="A14" s="4" t="s">
        <v>360</v>
      </c>
      <c r="B14" s="5" t="n">
        <v>13749</v>
      </c>
      <c r="C14" s="5" t="n">
        <v>7325</v>
      </c>
    </row>
    <row r="15" spans="1:3">
      <c r="A15" s="4" t="s">
        <v>365</v>
      </c>
    </row>
    <row r="16" spans="1:3">
      <c r="A16" s="3" t="s">
        <v>359</v>
      </c>
    </row>
    <row r="17" spans="1:3">
      <c r="A17" s="4" t="s">
        <v>366</v>
      </c>
      <c r="B17" s="5" t="n">
        <v>51104</v>
      </c>
      <c r="C17" s="5" t="n">
        <v>53728</v>
      </c>
    </row>
    <row r="18" spans="1:3">
      <c r="A18" s="4" t="s">
        <v>367</v>
      </c>
    </row>
    <row r="19" spans="1:3">
      <c r="A19" s="3" t="s">
        <v>359</v>
      </c>
    </row>
    <row r="20" spans="1:3">
      <c r="A20" s="4" t="s">
        <v>366</v>
      </c>
      <c r="B20" s="6" t="n">
        <v>2930</v>
      </c>
      <c r="C20" s="6" t="n">
        <v>2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55354</v>
      </c>
      <c r="C4" s="6" t="n">
        <v>40155</v>
      </c>
      <c r="D4" s="6" t="n">
        <v>25152</v>
      </c>
    </row>
    <row r="5" spans="1:4">
      <c r="A5" s="4" t="s">
        <v>87</v>
      </c>
      <c r="B5" s="5" t="n">
        <v>19542</v>
      </c>
      <c r="C5" s="5" t="n">
        <v>2967</v>
      </c>
      <c r="D5" s="5" t="n">
        <v>329</v>
      </c>
    </row>
    <row r="6" spans="1:4">
      <c r="A6" s="4" t="s">
        <v>88</v>
      </c>
      <c r="B6" s="5" t="n">
        <v>30158</v>
      </c>
      <c r="C6" s="5" t="n">
        <v>22058</v>
      </c>
      <c r="D6" s="5" t="n">
        <v>21937</v>
      </c>
    </row>
    <row r="7" spans="1:4">
      <c r="A7" s="4" t="s">
        <v>89</v>
      </c>
      <c r="B7" s="5" t="n">
        <v>60382</v>
      </c>
      <c r="C7" s="5" t="n">
        <v>165604</v>
      </c>
      <c r="D7" s="5" t="n">
        <v>153289</v>
      </c>
    </row>
    <row r="8" spans="1:4">
      <c r="A8" s="4" t="s">
        <v>90</v>
      </c>
      <c r="B8" s="5" t="n">
        <v>165436</v>
      </c>
      <c r="C8" s="5" t="n">
        <v>230784</v>
      </c>
      <c r="D8" s="5" t="n">
        <v>200707</v>
      </c>
    </row>
    <row r="9" spans="1:4">
      <c r="A9" s="3" t="s">
        <v>91</v>
      </c>
    </row>
    <row r="10" spans="1:4">
      <c r="A10" s="4" t="s">
        <v>92</v>
      </c>
      <c r="B10" s="5" t="n">
        <v>30215</v>
      </c>
      <c r="C10" s="5" t="n">
        <v>34102</v>
      </c>
      <c r="D10" s="5" t="n">
        <v>28533</v>
      </c>
    </row>
    <row r="11" spans="1:4">
      <c r="A11" s="4" t="s">
        <v>93</v>
      </c>
      <c r="B11" s="5" t="n">
        <v>203801</v>
      </c>
      <c r="C11" s="5" t="n">
        <v>182787</v>
      </c>
      <c r="D11" s="5" t="n">
        <v>147734</v>
      </c>
    </row>
    <row r="12" spans="1:4">
      <c r="A12" s="4" t="s">
        <v>94</v>
      </c>
      <c r="B12" s="5" t="n">
        <v>44275</v>
      </c>
      <c r="C12" s="5" t="n">
        <v>43266</v>
      </c>
      <c r="D12" s="5" t="n">
        <v>40925</v>
      </c>
    </row>
    <row r="13" spans="1:4">
      <c r="A13" s="4" t="s">
        <v>95</v>
      </c>
      <c r="B13" s="5" t="n">
        <v>278291</v>
      </c>
      <c r="C13" s="5" t="n">
        <v>260155</v>
      </c>
      <c r="D13" s="5" t="n">
        <v>217192</v>
      </c>
    </row>
    <row r="14" spans="1:4">
      <c r="A14" s="4" t="s">
        <v>96</v>
      </c>
      <c r="B14" s="5" t="n">
        <v>-112855</v>
      </c>
      <c r="C14" s="5" t="n">
        <v>-29371</v>
      </c>
      <c r="D14" s="5" t="n">
        <v>-16485</v>
      </c>
    </row>
    <row r="15" spans="1:4">
      <c r="A15" s="3" t="s">
        <v>97</v>
      </c>
    </row>
    <row r="16" spans="1:4">
      <c r="A16" s="4" t="s">
        <v>98</v>
      </c>
      <c r="B16" s="5" t="n">
        <v>-22468</v>
      </c>
      <c r="C16" s="5" t="n">
        <v>-18282</v>
      </c>
      <c r="D16" s="5" t="n">
        <v>-17869</v>
      </c>
    </row>
    <row r="17" spans="1:4">
      <c r="A17" s="4" t="s">
        <v>99</v>
      </c>
      <c r="B17" s="5" t="n">
        <v>-19712</v>
      </c>
      <c r="C17" s="5" t="n">
        <v>-20619</v>
      </c>
      <c r="D17" s="5" t="n">
        <v>-20888</v>
      </c>
    </row>
    <row r="18" spans="1:4">
      <c r="A18" s="4" t="s">
        <v>100</v>
      </c>
      <c r="B18" s="5" t="n">
        <v>0</v>
      </c>
      <c r="C18" s="5" t="n">
        <v>-14079</v>
      </c>
      <c r="D18" s="5" t="n">
        <v>0</v>
      </c>
    </row>
    <row r="19" spans="1:4">
      <c r="A19" s="4" t="s">
        <v>101</v>
      </c>
      <c r="B19" s="5" t="n">
        <v>2387</v>
      </c>
      <c r="C19" s="5" t="n">
        <v>1680</v>
      </c>
      <c r="D19" s="5" t="n">
        <v>814</v>
      </c>
    </row>
    <row r="20" spans="1:4">
      <c r="A20" s="4" t="s">
        <v>102</v>
      </c>
      <c r="B20" s="5" t="n">
        <v>-39793</v>
      </c>
      <c r="C20" s="5" t="n">
        <v>-51300</v>
      </c>
      <c r="D20" s="5" t="n">
        <v>-37943</v>
      </c>
    </row>
    <row r="21" spans="1:4">
      <c r="A21" s="4" t="s">
        <v>103</v>
      </c>
      <c r="B21" s="5" t="n">
        <v>-152648</v>
      </c>
      <c r="C21" s="5" t="n">
        <v>-80671</v>
      </c>
      <c r="D21" s="5" t="n">
        <v>-54428</v>
      </c>
    </row>
    <row r="22" spans="1:4">
      <c r="A22" s="4" t="s">
        <v>104</v>
      </c>
      <c r="B22" s="5" t="n">
        <v>876</v>
      </c>
      <c r="C22" s="5" t="n">
        <v>506</v>
      </c>
      <c r="D22" s="5" t="n">
        <v>-512</v>
      </c>
    </row>
    <row r="23" spans="1:4">
      <c r="A23" s="4" t="s">
        <v>105</v>
      </c>
      <c r="B23" s="6" t="n">
        <v>-153524</v>
      </c>
      <c r="C23" s="6" t="n">
        <v>-81177</v>
      </c>
      <c r="D23" s="6" t="n">
        <v>-53916</v>
      </c>
    </row>
    <row r="24" spans="1:4">
      <c r="A24" s="4" t="s">
        <v>106</v>
      </c>
      <c r="B24" s="8" t="n">
        <v>-1.1</v>
      </c>
      <c r="C24" s="8" t="n">
        <v>-0.61</v>
      </c>
      <c r="D24" s="8" t="n">
        <v>-0.42</v>
      </c>
    </row>
    <row r="25" spans="1:4">
      <c r="A25" s="4" t="s">
        <v>107</v>
      </c>
      <c r="B25" s="5" t="n">
        <v>139596</v>
      </c>
      <c r="C25" s="5" t="n">
        <v>132458</v>
      </c>
      <c r="D25" s="5" t="n">
        <v>126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8</v>
      </c>
      <c r="B1" s="2" t="s">
        <v>2</v>
      </c>
      <c r="C1" s="2" t="s">
        <v>32</v>
      </c>
    </row>
    <row r="2" spans="1:3">
      <c r="A2" s="3" t="s">
        <v>188</v>
      </c>
    </row>
    <row r="3" spans="1:3">
      <c r="A3" s="4" t="s">
        <v>369</v>
      </c>
      <c r="B3" s="6" t="n">
        <v>2055</v>
      </c>
      <c r="C3" s="6" t="n">
        <v>3236</v>
      </c>
    </row>
    <row r="4" spans="1:3">
      <c r="A4" s="4" t="s">
        <v>370</v>
      </c>
      <c r="B4" s="5" t="n">
        <v>7311</v>
      </c>
      <c r="C4" s="5" t="n">
        <v>6087</v>
      </c>
    </row>
    <row r="5" spans="1:3">
      <c r="A5" s="4" t="s">
        <v>371</v>
      </c>
      <c r="B5" s="5" t="n">
        <v>1743</v>
      </c>
      <c r="C5" s="5" t="n">
        <v>2023</v>
      </c>
    </row>
    <row r="6" spans="1:3">
      <c r="A6" s="4" t="s">
        <v>372</v>
      </c>
      <c r="B6" s="6" t="n">
        <v>11109</v>
      </c>
      <c r="C6" s="6" t="n">
        <v>11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6" t="n">
        <v>173388</v>
      </c>
      <c r="C3" s="6" t="n">
        <v>165592</v>
      </c>
    </row>
    <row r="4" spans="1:3">
      <c r="A4" s="4" t="s">
        <v>376</v>
      </c>
      <c r="B4" s="5" t="n">
        <v>-111243</v>
      </c>
      <c r="C4" s="5" t="n">
        <v>-102712</v>
      </c>
    </row>
    <row r="5" spans="1:3">
      <c r="A5" s="4" t="s">
        <v>377</v>
      </c>
      <c r="B5" s="5" t="n">
        <v>62145</v>
      </c>
      <c r="C5" s="5" t="n">
        <v>62880</v>
      </c>
    </row>
    <row r="6" spans="1:3">
      <c r="A6" s="4" t="s">
        <v>378</v>
      </c>
      <c r="B6" s="5" t="n">
        <v>3456</v>
      </c>
      <c r="C6" s="5" t="n">
        <v>8456</v>
      </c>
    </row>
    <row r="7" spans="1:3">
      <c r="A7" s="4" t="s">
        <v>379</v>
      </c>
      <c r="B7" s="5" t="n">
        <v>65601</v>
      </c>
      <c r="C7" s="5" t="n">
        <v>71336</v>
      </c>
    </row>
    <row r="8" spans="1:3">
      <c r="A8" s="4" t="s">
        <v>380</v>
      </c>
    </row>
    <row r="9" spans="1:3">
      <c r="A9" s="3" t="s">
        <v>374</v>
      </c>
    </row>
    <row r="10" spans="1:3">
      <c r="A10" s="4" t="s">
        <v>375</v>
      </c>
      <c r="B10" s="5" t="n">
        <v>75137</v>
      </c>
      <c r="C10" s="5" t="n">
        <v>77665</v>
      </c>
    </row>
    <row r="11" spans="1:3">
      <c r="A11" s="4" t="s">
        <v>381</v>
      </c>
    </row>
    <row r="12" spans="1:3">
      <c r="A12" s="3" t="s">
        <v>374</v>
      </c>
    </row>
    <row r="13" spans="1:3">
      <c r="A13" s="4" t="s">
        <v>375</v>
      </c>
      <c r="B13" s="5" t="n">
        <v>44237</v>
      </c>
      <c r="C13" s="5" t="n">
        <v>35631</v>
      </c>
    </row>
    <row r="14" spans="1:3">
      <c r="A14" s="4" t="s">
        <v>382</v>
      </c>
    </row>
    <row r="15" spans="1:3">
      <c r="A15" s="3" t="s">
        <v>374</v>
      </c>
    </row>
    <row r="16" spans="1:3">
      <c r="A16" s="4" t="s">
        <v>375</v>
      </c>
      <c r="B16" s="5" t="n">
        <v>27424</v>
      </c>
      <c r="C16" s="5" t="n">
        <v>27309</v>
      </c>
    </row>
    <row r="17" spans="1:3">
      <c r="A17" s="4" t="s">
        <v>383</v>
      </c>
    </row>
    <row r="18" spans="1:3">
      <c r="A18" s="3" t="s">
        <v>374</v>
      </c>
    </row>
    <row r="19" spans="1:3">
      <c r="A19" s="4" t="s">
        <v>375</v>
      </c>
      <c r="B19" s="6" t="n">
        <v>26590</v>
      </c>
      <c r="C19" s="6" t="n">
        <v>249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84</v>
      </c>
    </row>
    <row r="3" spans="1:4">
      <c r="A3" s="3" t="s">
        <v>191</v>
      </c>
    </row>
    <row r="4" spans="1:4">
      <c r="A4" s="4" t="s">
        <v>385</v>
      </c>
      <c r="B4" s="10" t="n">
        <v>13.2</v>
      </c>
      <c r="C4" s="10" t="n">
        <v>11.4</v>
      </c>
      <c r="D4" s="10" t="n">
        <v>1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86</v>
      </c>
      <c r="B1" s="2" t="s">
        <v>343</v>
      </c>
      <c r="C1" s="2" t="s">
        <v>2</v>
      </c>
      <c r="D1" s="2" t="s">
        <v>32</v>
      </c>
      <c r="E1" s="2" t="s">
        <v>84</v>
      </c>
    </row>
    <row r="2" spans="1:5">
      <c r="A2" s="3" t="s">
        <v>387</v>
      </c>
    </row>
    <row r="3" spans="1:5">
      <c r="A3" s="4" t="s">
        <v>172</v>
      </c>
      <c r="C3" s="6" t="n">
        <v>20589000</v>
      </c>
      <c r="D3" s="6" t="n">
        <v>20225000</v>
      </c>
      <c r="E3" s="6" t="n">
        <v>17445000</v>
      </c>
    </row>
    <row r="4" spans="1:5">
      <c r="A4" s="4" t="s">
        <v>100</v>
      </c>
      <c r="C4" s="5" t="n">
        <v>0</v>
      </c>
      <c r="D4" s="5" t="n">
        <v>14079000</v>
      </c>
      <c r="E4" s="5" t="n">
        <v>0</v>
      </c>
    </row>
    <row r="5" spans="1:5">
      <c r="A5" s="4" t="s">
        <v>388</v>
      </c>
      <c r="C5" s="6" t="n">
        <v>0</v>
      </c>
      <c r="D5" s="5" t="n">
        <v>1579000</v>
      </c>
      <c r="E5" s="6" t="n">
        <v>0</v>
      </c>
    </row>
    <row r="6" spans="1:5">
      <c r="A6" s="4" t="s">
        <v>389</v>
      </c>
      <c r="C6" s="4" t="s">
        <v>390</v>
      </c>
    </row>
    <row r="7" spans="1:5">
      <c r="A7" s="4" t="s">
        <v>391</v>
      </c>
      <c r="C7" s="4" t="s">
        <v>392</v>
      </c>
    </row>
    <row r="8" spans="1:5">
      <c r="A8" s="4" t="s">
        <v>393</v>
      </c>
      <c r="C8" s="6" t="n">
        <v>250000000</v>
      </c>
    </row>
    <row r="9" spans="1:5">
      <c r="A9" s="4" t="s">
        <v>353</v>
      </c>
    </row>
    <row r="10" spans="1:5">
      <c r="A10" s="3" t="s">
        <v>387</v>
      </c>
    </row>
    <row r="11" spans="1:5">
      <c r="A11" s="4" t="s">
        <v>178</v>
      </c>
      <c r="C11" s="4" t="s">
        <v>179</v>
      </c>
    </row>
    <row r="12" spans="1:5">
      <c r="A12" s="4" t="s">
        <v>354</v>
      </c>
    </row>
    <row r="13" spans="1:5">
      <c r="A13" s="3" t="s">
        <v>387</v>
      </c>
    </row>
    <row r="14" spans="1:5">
      <c r="A14" s="4" t="s">
        <v>394</v>
      </c>
      <c r="B14" s="6" t="n">
        <v>250000000</v>
      </c>
    </row>
    <row r="15" spans="1:5">
      <c r="A15" s="4" t="s">
        <v>178</v>
      </c>
      <c r="B15" s="4" t="s">
        <v>179</v>
      </c>
      <c r="C15" s="4" t="s">
        <v>179</v>
      </c>
    </row>
    <row r="16" spans="1:5">
      <c r="A16" s="4" t="s">
        <v>355</v>
      </c>
      <c r="C16" s="4" t="s">
        <v>356</v>
      </c>
    </row>
    <row r="17" spans="1:5">
      <c r="A17" s="4" t="s">
        <v>395</v>
      </c>
      <c r="C17" s="4" t="s">
        <v>396</v>
      </c>
    </row>
    <row r="18" spans="1:5">
      <c r="A18" s="4" t="s">
        <v>397</v>
      </c>
      <c r="B18" s="6" t="n">
        <v>8900000</v>
      </c>
    </row>
    <row r="19" spans="1:5">
      <c r="A19" s="4" t="s">
        <v>398</v>
      </c>
      <c r="B19" s="5" t="n">
        <v>8700000</v>
      </c>
    </row>
    <row r="20" spans="1:5">
      <c r="A20" s="4" t="s">
        <v>399</v>
      </c>
      <c r="C20" s="6" t="n">
        <v>6500000</v>
      </c>
    </row>
    <row r="21" spans="1:5">
      <c r="A21" s="4" t="s">
        <v>400</v>
      </c>
      <c r="C21" s="4" t="s">
        <v>401</v>
      </c>
    </row>
    <row r="22" spans="1:5">
      <c r="A22" s="4" t="s">
        <v>402</v>
      </c>
      <c r="B22" s="6" t="n">
        <v>100300000</v>
      </c>
    </row>
    <row r="23" spans="1:5">
      <c r="A23" s="4" t="s">
        <v>357</v>
      </c>
      <c r="C23" s="6" t="n">
        <v>60000000</v>
      </c>
    </row>
    <row r="24" spans="1:5">
      <c r="A24" s="4" t="s">
        <v>403</v>
      </c>
    </row>
    <row r="25" spans="1:5">
      <c r="A25" s="3" t="s">
        <v>387</v>
      </c>
    </row>
    <row r="26" spans="1:5">
      <c r="A26" s="4" t="s">
        <v>393</v>
      </c>
      <c r="C26" s="6" t="n">
        <v>250000000</v>
      </c>
    </row>
    <row r="27" spans="1:5">
      <c r="A27" s="4" t="s">
        <v>404</v>
      </c>
    </row>
    <row r="28" spans="1:5">
      <c r="A28" s="3" t="s">
        <v>387</v>
      </c>
    </row>
    <row r="29" spans="1:5">
      <c r="A29" s="4" t="s">
        <v>178</v>
      </c>
      <c r="B29" s="4" t="s">
        <v>181</v>
      </c>
    </row>
    <row r="30" spans="1:5">
      <c r="A30" s="4" t="s">
        <v>355</v>
      </c>
      <c r="B30" s="4" t="s">
        <v>405</v>
      </c>
    </row>
    <row r="31" spans="1:5">
      <c r="A31" s="4" t="s">
        <v>406</v>
      </c>
      <c r="B31" s="6" t="n">
        <v>125000000</v>
      </c>
    </row>
    <row r="32" spans="1:5">
      <c r="A32" s="4" t="s">
        <v>407</v>
      </c>
      <c r="B32" s="5" t="n">
        <v>3300000</v>
      </c>
    </row>
    <row r="33" spans="1:5">
      <c r="A33" s="4" t="s">
        <v>408</v>
      </c>
      <c r="B33" s="5" t="n">
        <v>12500000</v>
      </c>
      <c r="D33" s="5" t="n">
        <v>11300000</v>
      </c>
    </row>
    <row r="34" spans="1:5">
      <c r="A34" s="4" t="s">
        <v>172</v>
      </c>
      <c r="B34" s="6" t="n">
        <v>1200000</v>
      </c>
      <c r="D34" s="5" t="n">
        <v>1200000</v>
      </c>
    </row>
    <row r="35" spans="1:5">
      <c r="A35" s="4" t="s">
        <v>100</v>
      </c>
      <c r="D35" s="5" t="n">
        <v>14100000</v>
      </c>
    </row>
    <row r="36" spans="1:5">
      <c r="A36" s="4" t="s">
        <v>388</v>
      </c>
      <c r="D36" s="6" t="n">
        <v>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17"/>
  </cols>
  <sheetData>
    <row r="1" spans="1:5">
      <c r="A1" s="1" t="s">
        <v>409</v>
      </c>
      <c r="B1" s="2" t="s">
        <v>1</v>
      </c>
    </row>
    <row r="2" spans="1:5">
      <c r="B2" s="2" t="s">
        <v>410</v>
      </c>
      <c r="C2" s="2" t="s">
        <v>411</v>
      </c>
      <c r="D2" s="2" t="s">
        <v>412</v>
      </c>
      <c r="E2" s="2" t="s">
        <v>413</v>
      </c>
    </row>
    <row r="3" spans="1:5">
      <c r="A3" s="3" t="s">
        <v>414</v>
      </c>
    </row>
    <row r="4" spans="1:5">
      <c r="A4" s="4" t="s">
        <v>415</v>
      </c>
      <c r="B4" s="10" t="n">
        <v>8.199999999999999</v>
      </c>
      <c r="C4" s="10" t="n">
        <v>5.1</v>
      </c>
    </row>
    <row r="5" spans="1:5">
      <c r="A5" s="4" t="s">
        <v>416</v>
      </c>
      <c r="B5" s="10" t="n">
        <v>7.4</v>
      </c>
      <c r="C5" s="9" t="n">
        <v>3.2</v>
      </c>
    </row>
    <row r="6" spans="1:5">
      <c r="A6" s="4" t="s">
        <v>417</v>
      </c>
      <c r="B6" s="4" t="s">
        <v>418</v>
      </c>
    </row>
    <row r="7" spans="1:5">
      <c r="A7" s="4" t="s">
        <v>419</v>
      </c>
      <c r="B7" s="4" t="s">
        <v>420</v>
      </c>
    </row>
    <row r="8" spans="1:5">
      <c r="A8" s="4" t="s">
        <v>421</v>
      </c>
      <c r="B8" s="4" t="s">
        <v>422</v>
      </c>
    </row>
    <row r="9" spans="1:5">
      <c r="A9" s="4" t="s">
        <v>423</v>
      </c>
      <c r="B9" s="4" t="s">
        <v>424</v>
      </c>
    </row>
    <row r="10" spans="1:5">
      <c r="A10" s="4" t="s">
        <v>425</v>
      </c>
      <c r="B10" s="10" t="n">
        <v>3.2</v>
      </c>
      <c r="C10" s="9" t="n">
        <v>3.2</v>
      </c>
      <c r="D10" s="10" t="n">
        <v>3.2</v>
      </c>
    </row>
    <row r="11" spans="1:5">
      <c r="A11" s="4" t="s">
        <v>426</v>
      </c>
      <c r="B11" s="10" t="n">
        <v>6.6</v>
      </c>
      <c r="C11" s="10" t="n">
        <v>8.5</v>
      </c>
    </row>
    <row r="12" spans="1:5">
      <c r="A12" s="4" t="s">
        <v>427</v>
      </c>
    </row>
    <row r="13" spans="1:5">
      <c r="A13" s="3" t="s">
        <v>414</v>
      </c>
    </row>
    <row r="14" spans="1:5">
      <c r="A14" s="4" t="s">
        <v>428</v>
      </c>
      <c r="E14" s="5" t="n">
        <v>1262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97</v>
      </c>
    </row>
    <row r="3" spans="1:3">
      <c r="A3" s="5" t="n">
        <v>2017</v>
      </c>
      <c r="B3" s="6" t="n">
        <v>3270</v>
      </c>
    </row>
    <row r="4" spans="1:3">
      <c r="A4" s="5" t="n">
        <v>2018</v>
      </c>
      <c r="B4" s="5" t="n">
        <v>2339</v>
      </c>
    </row>
    <row r="5" spans="1:3">
      <c r="A5" s="4" t="s">
        <v>430</v>
      </c>
      <c r="B5" s="5" t="n">
        <v>5609</v>
      </c>
    </row>
    <row r="6" spans="1:3">
      <c r="A6" s="4" t="s">
        <v>431</v>
      </c>
      <c r="B6" s="5" t="n">
        <v>-478</v>
      </c>
    </row>
    <row r="7" spans="1:3">
      <c r="A7" s="4" t="s">
        <v>432</v>
      </c>
      <c r="B7" s="5" t="n">
        <v>5131</v>
      </c>
    </row>
    <row r="8" spans="1:3">
      <c r="A8" s="4" t="s">
        <v>433</v>
      </c>
      <c r="B8" s="5" t="n">
        <v>-2908</v>
      </c>
      <c r="C8" s="6" t="n">
        <v>-4756</v>
      </c>
    </row>
    <row r="9" spans="1:3">
      <c r="A9" s="4" t="s">
        <v>434</v>
      </c>
      <c r="B9" s="6" t="n">
        <v>2223</v>
      </c>
      <c r="C9" s="6" t="n">
        <v>1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10</v>
      </c>
    </row>
    <row r="2" spans="1:2">
      <c r="A2" s="3" t="s">
        <v>197</v>
      </c>
    </row>
    <row r="3" spans="1:2">
      <c r="A3" s="5" t="n">
        <v>2017</v>
      </c>
      <c r="B3" s="6" t="n">
        <v>5037</v>
      </c>
    </row>
    <row r="4" spans="1:2">
      <c r="A4" s="5" t="n">
        <v>2018</v>
      </c>
      <c r="B4" s="5" t="n">
        <v>5187</v>
      </c>
    </row>
    <row r="5" spans="1:2">
      <c r="A5" s="5" t="n">
        <v>2019</v>
      </c>
      <c r="B5" s="5" t="n">
        <v>5344</v>
      </c>
    </row>
    <row r="6" spans="1:2">
      <c r="A6" s="5" t="n">
        <v>2020</v>
      </c>
      <c r="B6" s="5" t="n">
        <v>452</v>
      </c>
    </row>
    <row r="7" spans="1:2">
      <c r="A7" s="4" t="s">
        <v>436</v>
      </c>
      <c r="B7" s="6" t="n">
        <v>16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37</v>
      </c>
      <c r="B1" s="2" t="s">
        <v>438</v>
      </c>
      <c r="C1" s="2" t="s">
        <v>439</v>
      </c>
      <c r="D1" s="2" t="s">
        <v>440</v>
      </c>
      <c r="E1" s="2" t="s">
        <v>2</v>
      </c>
      <c r="F1" s="2" t="s">
        <v>32</v>
      </c>
      <c r="G1" s="2" t="s">
        <v>84</v>
      </c>
      <c r="H1" s="2" t="s">
        <v>2</v>
      </c>
    </row>
    <row r="2" spans="1:8">
      <c r="A2" s="3" t="s">
        <v>441</v>
      </c>
    </row>
    <row r="3" spans="1:8">
      <c r="A3" s="4" t="s">
        <v>442</v>
      </c>
      <c r="E3" s="4" t="s">
        <v>443</v>
      </c>
    </row>
    <row r="4" spans="1:8">
      <c r="A4" s="4" t="s">
        <v>88</v>
      </c>
      <c r="E4" s="6" t="n">
        <v>30158</v>
      </c>
      <c r="F4" s="6" t="n">
        <v>22058</v>
      </c>
      <c r="G4" s="6" t="n">
        <v>21937</v>
      </c>
      <c r="H4" s="6" t="n">
        <v>106999</v>
      </c>
    </row>
    <row r="5" spans="1:8">
      <c r="A5" s="4" t="s">
        <v>99</v>
      </c>
      <c r="E5" s="6" t="n">
        <v>19712</v>
      </c>
      <c r="F5" s="6" t="n">
        <v>20619</v>
      </c>
      <c r="G5" s="6" t="n">
        <v>20888</v>
      </c>
      <c r="H5" s="6" t="n">
        <v>101585</v>
      </c>
    </row>
    <row r="6" spans="1:8">
      <c r="A6" s="4" t="s">
        <v>444</v>
      </c>
      <c r="E6" s="4" t="s">
        <v>445</v>
      </c>
    </row>
    <row r="7" spans="1:8">
      <c r="A7" s="4" t="s">
        <v>446</v>
      </c>
    </row>
    <row r="8" spans="1:8">
      <c r="A8" s="3" t="s">
        <v>441</v>
      </c>
    </row>
    <row r="9" spans="1:8">
      <c r="A9" s="4" t="s">
        <v>447</v>
      </c>
      <c r="B9" s="6" t="n">
        <v>124000</v>
      </c>
    </row>
    <row r="10" spans="1:8">
      <c r="A10" s="4" t="s">
        <v>448</v>
      </c>
      <c r="B10" s="6" t="n">
        <v>4400</v>
      </c>
    </row>
    <row r="11" spans="1:8">
      <c r="A11" s="4" t="s">
        <v>449</v>
      </c>
      <c r="C11" s="6" t="n">
        <v>7000</v>
      </c>
    </row>
    <row r="12" spans="1:8">
      <c r="A12" s="4" t="s">
        <v>450</v>
      </c>
      <c r="D12" s="6"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51</v>
      </c>
      <c r="B1" s="2" t="s">
        <v>1</v>
      </c>
      <c r="E1" s="2" t="s">
        <v>452</v>
      </c>
    </row>
    <row r="2" spans="1:5">
      <c r="B2" s="2" t="s">
        <v>2</v>
      </c>
      <c r="C2" s="2" t="s">
        <v>32</v>
      </c>
      <c r="D2" s="2" t="s">
        <v>84</v>
      </c>
      <c r="E2" s="2" t="s">
        <v>2</v>
      </c>
    </row>
    <row r="3" spans="1:5">
      <c r="A3" s="3" t="s">
        <v>453</v>
      </c>
    </row>
    <row r="4" spans="1:5">
      <c r="A4" s="4" t="s">
        <v>454</v>
      </c>
      <c r="B4" s="6" t="n">
        <v>119032</v>
      </c>
      <c r="E4" s="6" t="n">
        <v>0</v>
      </c>
    </row>
    <row r="5" spans="1:5">
      <c r="A5" s="4" t="s">
        <v>455</v>
      </c>
      <c r="B5" s="5" t="n">
        <v>0</v>
      </c>
      <c r="E5" s="5" t="n">
        <v>124000</v>
      </c>
    </row>
    <row r="6" spans="1:5">
      <c r="A6" s="4" t="s">
        <v>456</v>
      </c>
      <c r="B6" s="5" t="n">
        <v>0</v>
      </c>
      <c r="E6" s="5" t="n">
        <v>-10000</v>
      </c>
    </row>
    <row r="7" spans="1:5">
      <c r="A7" s="4" t="s">
        <v>457</v>
      </c>
      <c r="B7" s="5" t="n">
        <v>-30158</v>
      </c>
      <c r="C7" s="6" t="n">
        <v>-22058</v>
      </c>
      <c r="D7" s="6" t="n">
        <v>-21937</v>
      </c>
      <c r="E7" s="5" t="n">
        <v>-106999</v>
      </c>
    </row>
    <row r="8" spans="1:5">
      <c r="A8" s="4" t="s">
        <v>458</v>
      </c>
      <c r="B8" s="5" t="n">
        <v>19712</v>
      </c>
      <c r="C8" s="5" t="n">
        <v>20619</v>
      </c>
      <c r="D8" s="6" t="n">
        <v>20888</v>
      </c>
      <c r="E8" s="5" t="n">
        <v>101585</v>
      </c>
    </row>
    <row r="9" spans="1:5">
      <c r="A9" s="4" t="s">
        <v>459</v>
      </c>
      <c r="B9" s="5" t="n">
        <v>108586</v>
      </c>
      <c r="C9" s="5" t="n">
        <v>119032</v>
      </c>
      <c r="E9" s="5" t="n">
        <v>108586</v>
      </c>
    </row>
    <row r="10" spans="1:5">
      <c r="A10" s="4" t="s">
        <v>460</v>
      </c>
      <c r="B10" s="5" t="n">
        <v>-2636</v>
      </c>
      <c r="E10" s="5" t="n">
        <v>-2636</v>
      </c>
    </row>
    <row r="11" spans="1:5">
      <c r="A11" s="4" t="s">
        <v>57</v>
      </c>
      <c r="B11" s="6" t="n">
        <v>105950</v>
      </c>
      <c r="C11" s="6" t="n">
        <v>116029</v>
      </c>
      <c r="E11" s="6" t="n">
        <v>1059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2</v>
      </c>
      <c r="D2" s="2" t="s">
        <v>84</v>
      </c>
      <c r="E2" s="2" t="s">
        <v>462</v>
      </c>
    </row>
    <row r="3" spans="1:5">
      <c r="A3" s="3" t="s">
        <v>463</v>
      </c>
    </row>
    <row r="4" spans="1:5">
      <c r="A4" s="4" t="s">
        <v>464</v>
      </c>
      <c r="B4" s="6" t="n">
        <v>3700000</v>
      </c>
      <c r="C4" s="6" t="n">
        <v>2800000</v>
      </c>
      <c r="D4" s="6" t="n">
        <v>3400000</v>
      </c>
    </row>
    <row r="5" spans="1:5">
      <c r="A5" s="4" t="s">
        <v>465</v>
      </c>
      <c r="B5" s="5" t="n">
        <v>5800000</v>
      </c>
    </row>
    <row r="6" spans="1:5">
      <c r="A6" s="4" t="s">
        <v>466</v>
      </c>
      <c r="E6" s="6" t="n">
        <v>1500000</v>
      </c>
    </row>
    <row r="7" spans="1:5">
      <c r="A7" s="4" t="s">
        <v>467</v>
      </c>
      <c r="B7" s="5" t="n">
        <v>0</v>
      </c>
      <c r="C7" s="5" t="n">
        <v>0</v>
      </c>
    </row>
    <row r="8" spans="1:5">
      <c r="A8" s="4" t="s">
        <v>468</v>
      </c>
    </row>
    <row r="9" spans="1:5">
      <c r="A9" s="3" t="s">
        <v>463</v>
      </c>
    </row>
    <row r="10" spans="1:5">
      <c r="A10" s="4" t="s">
        <v>467</v>
      </c>
      <c r="B10" s="5" t="n">
        <v>0</v>
      </c>
      <c r="C10" s="6" t="n">
        <v>0</v>
      </c>
    </row>
    <row r="11" spans="1:5">
      <c r="A11" s="4" t="s">
        <v>469</v>
      </c>
    </row>
    <row r="12" spans="1:5">
      <c r="A12" s="3" t="s">
        <v>463</v>
      </c>
    </row>
    <row r="13" spans="1:5">
      <c r="A13" s="4" t="s">
        <v>470</v>
      </c>
      <c r="B13" s="5" t="n">
        <v>1500000</v>
      </c>
    </row>
    <row r="14" spans="1:5">
      <c r="A14" s="4" t="s">
        <v>471</v>
      </c>
    </row>
    <row r="15" spans="1:5">
      <c r="A15" s="3" t="s">
        <v>463</v>
      </c>
    </row>
    <row r="16" spans="1:5">
      <c r="A16" s="4" t="s">
        <v>470</v>
      </c>
      <c r="B16" s="5" t="n">
        <v>1300000</v>
      </c>
    </row>
    <row r="17" spans="1:5">
      <c r="A17" s="4" t="s">
        <v>472</v>
      </c>
    </row>
    <row r="18" spans="1:5">
      <c r="A18" s="3" t="s">
        <v>463</v>
      </c>
    </row>
    <row r="19" spans="1:5">
      <c r="A19" s="4" t="s">
        <v>470</v>
      </c>
      <c r="B19" s="6" t="n">
        <v>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84</v>
      </c>
    </row>
    <row r="3" spans="1:4">
      <c r="A3" s="3" t="s">
        <v>109</v>
      </c>
    </row>
    <row r="4" spans="1:4">
      <c r="A4" s="4" t="s">
        <v>105</v>
      </c>
      <c r="B4" s="6" t="n">
        <v>-153524</v>
      </c>
      <c r="C4" s="6" t="n">
        <v>-81177</v>
      </c>
      <c r="D4" s="6" t="n">
        <v>-53916</v>
      </c>
    </row>
    <row r="5" spans="1:4">
      <c r="A5" s="3" t="s">
        <v>110</v>
      </c>
    </row>
    <row r="6" spans="1:4">
      <c r="A6" s="4" t="s">
        <v>111</v>
      </c>
      <c r="B6" s="5" t="n">
        <v>79</v>
      </c>
      <c r="C6" s="5" t="n">
        <v>-226</v>
      </c>
      <c r="D6" s="5" t="n">
        <v>-95</v>
      </c>
    </row>
    <row r="7" spans="1:4">
      <c r="A7" s="4" t="s">
        <v>112</v>
      </c>
      <c r="B7" s="5" t="n">
        <v>-272</v>
      </c>
      <c r="C7" s="5" t="n">
        <v>-377</v>
      </c>
      <c r="D7" s="5" t="n">
        <v>-291</v>
      </c>
    </row>
    <row r="8" spans="1:4">
      <c r="A8" s="4" t="s">
        <v>113</v>
      </c>
      <c r="B8" s="5" t="n">
        <v>-193</v>
      </c>
      <c r="C8" s="5" t="n">
        <v>-603</v>
      </c>
      <c r="D8" s="5" t="n">
        <v>-386</v>
      </c>
    </row>
    <row r="9" spans="1:4">
      <c r="A9" s="4" t="s">
        <v>114</v>
      </c>
      <c r="B9" s="6" t="n">
        <v>-153717</v>
      </c>
      <c r="C9" s="6" t="n">
        <v>-81780</v>
      </c>
      <c r="D9" s="6" t="n">
        <v>-54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5"/>
    <col customWidth="1" max="7" min="7" width="14"/>
    <col customWidth="1" max="8" min="8" width="14"/>
  </cols>
  <sheetData>
    <row r="1" spans="1:8">
      <c r="A1" s="1" t="s">
        <v>473</v>
      </c>
      <c r="B1" s="2" t="s">
        <v>474</v>
      </c>
      <c r="C1" s="2" t="s">
        <v>475</v>
      </c>
      <c r="D1" s="2" t="s">
        <v>476</v>
      </c>
      <c r="E1" s="2" t="s">
        <v>477</v>
      </c>
      <c r="F1" s="2" t="s">
        <v>2</v>
      </c>
      <c r="G1" s="2" t="s">
        <v>32</v>
      </c>
      <c r="H1" s="2" t="s">
        <v>84</v>
      </c>
    </row>
    <row r="2" spans="1:8">
      <c r="A2" s="3" t="s">
        <v>478</v>
      </c>
    </row>
    <row r="3" spans="1:8">
      <c r="A3" s="4" t="s">
        <v>75</v>
      </c>
      <c r="F3" s="5" t="n">
        <v>10000000</v>
      </c>
      <c r="G3" s="5" t="n">
        <v>10000000</v>
      </c>
    </row>
    <row r="4" spans="1:8">
      <c r="A4" s="4" t="s">
        <v>74</v>
      </c>
      <c r="F4" s="7" t="n">
        <v>0.0001</v>
      </c>
      <c r="G4" s="7" t="n">
        <v>0.0001</v>
      </c>
    </row>
    <row r="5" spans="1:8">
      <c r="A5" s="4" t="s">
        <v>76</v>
      </c>
      <c r="F5" s="5" t="n">
        <v>0</v>
      </c>
      <c r="G5" s="5" t="n">
        <v>0</v>
      </c>
    </row>
    <row r="6" spans="1:8">
      <c r="A6" s="4" t="s">
        <v>77</v>
      </c>
      <c r="F6" s="5" t="n">
        <v>0</v>
      </c>
      <c r="G6" s="5" t="n">
        <v>0</v>
      </c>
    </row>
    <row r="7" spans="1:8">
      <c r="A7" s="4" t="s">
        <v>78</v>
      </c>
      <c r="F7" s="5" t="n">
        <v>0</v>
      </c>
      <c r="G7" s="5" t="n">
        <v>0</v>
      </c>
    </row>
    <row r="8" spans="1:8">
      <c r="A8" s="4" t="s">
        <v>479</v>
      </c>
      <c r="B8" s="6" t="n">
        <v>189700000</v>
      </c>
      <c r="D8" s="6" t="n">
        <v>117200000</v>
      </c>
    </row>
    <row r="9" spans="1:8">
      <c r="A9" s="4" t="s">
        <v>80</v>
      </c>
      <c r="F9" s="5" t="n">
        <v>300000000</v>
      </c>
      <c r="G9" s="5" t="n">
        <v>300000000</v>
      </c>
    </row>
    <row r="10" spans="1:8">
      <c r="A10" s="4" t="s">
        <v>480</v>
      </c>
      <c r="F10" s="4" t="s">
        <v>481</v>
      </c>
    </row>
    <row r="11" spans="1:8">
      <c r="A11" s="4" t="s">
        <v>482</v>
      </c>
      <c r="F11" s="6" t="n">
        <v>1100000</v>
      </c>
      <c r="G11" s="6" t="n">
        <v>900000</v>
      </c>
      <c r="H11" s="6" t="n">
        <v>900000</v>
      </c>
    </row>
    <row r="12" spans="1:8">
      <c r="A12" s="4" t="s">
        <v>483</v>
      </c>
      <c r="F12" s="4" t="s">
        <v>484</v>
      </c>
    </row>
    <row r="13" spans="1:8">
      <c r="A13" s="4" t="s">
        <v>485</v>
      </c>
      <c r="F13" s="4" t="s">
        <v>486</v>
      </c>
    </row>
    <row r="14" spans="1:8">
      <c r="A14" s="4" t="s">
        <v>487</v>
      </c>
      <c r="F14" s="4" t="s">
        <v>488</v>
      </c>
    </row>
    <row r="15" spans="1:8">
      <c r="A15" s="4" t="s">
        <v>489</v>
      </c>
    </row>
    <row r="16" spans="1:8">
      <c r="A16" s="3" t="s">
        <v>478</v>
      </c>
    </row>
    <row r="17" spans="1:8">
      <c r="A17" s="4" t="s">
        <v>80</v>
      </c>
      <c r="F17" s="5" t="n">
        <v>2500000</v>
      </c>
    </row>
    <row r="18" spans="1:8">
      <c r="A18" s="4" t="s">
        <v>490</v>
      </c>
      <c r="F18" s="4" t="s">
        <v>491</v>
      </c>
    </row>
    <row r="19" spans="1:8">
      <c r="A19" s="4" t="s">
        <v>492</v>
      </c>
    </row>
    <row r="20" spans="1:8">
      <c r="A20" s="3" t="s">
        <v>478</v>
      </c>
    </row>
    <row r="21" spans="1:8">
      <c r="A21" s="4" t="s">
        <v>493</v>
      </c>
      <c r="F21" s="6" t="n">
        <v>3000</v>
      </c>
    </row>
    <row r="22" spans="1:8">
      <c r="A22" s="4" t="s">
        <v>494</v>
      </c>
    </row>
    <row r="23" spans="1:8">
      <c r="A23" s="3" t="s">
        <v>478</v>
      </c>
    </row>
    <row r="24" spans="1:8">
      <c r="A24" s="4" t="s">
        <v>495</v>
      </c>
      <c r="C24" s="5" t="n">
        <v>7000000</v>
      </c>
      <c r="E24" s="5" t="n">
        <v>5300000</v>
      </c>
    </row>
    <row r="25" spans="1:8">
      <c r="A25" s="4" t="s">
        <v>496</v>
      </c>
      <c r="F25" s="9" t="n">
        <v>1.5</v>
      </c>
    </row>
    <row r="26" spans="1:8">
      <c r="A26" s="4" t="s">
        <v>497</v>
      </c>
    </row>
    <row r="27" spans="1:8">
      <c r="A27" s="3" t="s">
        <v>478</v>
      </c>
    </row>
    <row r="28" spans="1:8">
      <c r="A28" s="4" t="s">
        <v>498</v>
      </c>
      <c r="F28" s="5" t="n">
        <v>19936433</v>
      </c>
    </row>
    <row r="29" spans="1:8">
      <c r="A29" s="4" t="s">
        <v>499</v>
      </c>
      <c r="F29" s="4" t="s">
        <v>500</v>
      </c>
    </row>
    <row r="30" spans="1:8">
      <c r="A30" s="4" t="s">
        <v>501</v>
      </c>
    </row>
    <row r="31" spans="1:8">
      <c r="A31" s="3" t="s">
        <v>478</v>
      </c>
    </row>
    <row r="32" spans="1:8">
      <c r="A32" s="4" t="s">
        <v>502</v>
      </c>
      <c r="F32" s="4" t="s">
        <v>335</v>
      </c>
    </row>
    <row r="33" spans="1:8">
      <c r="A33" s="4" t="s">
        <v>503</v>
      </c>
    </row>
    <row r="34" spans="1:8">
      <c r="A34" s="3" t="s">
        <v>478</v>
      </c>
    </row>
    <row r="35" spans="1:8">
      <c r="A35" s="4" t="s">
        <v>502</v>
      </c>
      <c r="F35" s="4" t="s">
        <v>504</v>
      </c>
    </row>
    <row r="36" spans="1:8">
      <c r="A36" s="4" t="s">
        <v>505</v>
      </c>
    </row>
    <row r="37" spans="1:8">
      <c r="A37" s="3" t="s">
        <v>478</v>
      </c>
    </row>
    <row r="38" spans="1:8">
      <c r="A38" s="4" t="s">
        <v>502</v>
      </c>
      <c r="F38" s="4" t="s">
        <v>506</v>
      </c>
    </row>
    <row r="39" spans="1:8">
      <c r="A39" s="4" t="s">
        <v>507</v>
      </c>
    </row>
    <row r="40" spans="1:8">
      <c r="A40" s="3" t="s">
        <v>478</v>
      </c>
    </row>
    <row r="41" spans="1:8">
      <c r="A41" s="4" t="s">
        <v>502</v>
      </c>
      <c r="F41" s="4" t="s">
        <v>504</v>
      </c>
    </row>
    <row r="42" spans="1:8">
      <c r="A42" s="4" t="s">
        <v>508</v>
      </c>
    </row>
    <row r="43" spans="1:8">
      <c r="A43" s="3" t="s">
        <v>478</v>
      </c>
    </row>
    <row r="44" spans="1:8">
      <c r="A44" s="4" t="s">
        <v>499</v>
      </c>
      <c r="F44" s="4" t="s">
        <v>500</v>
      </c>
    </row>
    <row r="45" spans="1:8">
      <c r="A45" s="4" t="s">
        <v>117</v>
      </c>
    </row>
    <row r="46" spans="1:8">
      <c r="A46" s="3" t="s">
        <v>478</v>
      </c>
    </row>
    <row r="47" spans="1:8">
      <c r="A47" s="4" t="s">
        <v>124</v>
      </c>
      <c r="B47" s="5" t="n">
        <v>14950000</v>
      </c>
      <c r="D47" s="5" t="n">
        <v>9775000</v>
      </c>
      <c r="F47" s="5" t="n">
        <v>14950000</v>
      </c>
      <c r="H47" s="5" t="n">
        <v>9775000</v>
      </c>
    </row>
    <row r="48" spans="1:8">
      <c r="A48" s="4" t="s">
        <v>509</v>
      </c>
      <c r="B48" s="6" t="n">
        <v>12100000</v>
      </c>
      <c r="D48" s="6" t="n">
        <v>7500000</v>
      </c>
    </row>
    <row r="49" spans="1:8">
      <c r="A49" s="4" t="s">
        <v>510</v>
      </c>
      <c r="B49" s="6" t="n">
        <v>400000</v>
      </c>
      <c r="D49" s="6" t="n">
        <v>600000</v>
      </c>
    </row>
    <row r="50" spans="1:8">
      <c r="A50" s="4" t="s">
        <v>511</v>
      </c>
      <c r="F50" s="5" t="n">
        <v>247728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513</v>
      </c>
    </row>
    <row r="2" spans="1:2">
      <c r="A2" s="3" t="s">
        <v>514</v>
      </c>
    </row>
    <row r="3" spans="1:2">
      <c r="A3" s="4" t="s">
        <v>515</v>
      </c>
      <c r="B3" s="5" t="n">
        <v>21660</v>
      </c>
    </row>
    <row r="4" spans="1:2">
      <c r="A4" s="4" t="s">
        <v>516</v>
      </c>
      <c r="B4" s="8" t="n">
        <v>12.01</v>
      </c>
    </row>
    <row r="5" spans="1:2">
      <c r="A5" s="4" t="s">
        <v>517</v>
      </c>
      <c r="B5" s="5" t="n">
        <v>3113</v>
      </c>
    </row>
    <row r="6" spans="1:2">
      <c r="A6" s="4" t="s">
        <v>518</v>
      </c>
    </row>
    <row r="7" spans="1:2">
      <c r="A7" s="3" t="s">
        <v>514</v>
      </c>
    </row>
    <row r="8" spans="1:2">
      <c r="A8" s="4" t="s">
        <v>515</v>
      </c>
      <c r="B8" s="5" t="n">
        <v>20218</v>
      </c>
    </row>
    <row r="9" spans="1:2">
      <c r="A9" s="4" t="s">
        <v>516</v>
      </c>
      <c r="B9" s="8" t="n">
        <v>12.08</v>
      </c>
    </row>
    <row r="10" spans="1:2">
      <c r="A10" s="4" t="s">
        <v>517</v>
      </c>
      <c r="B10" s="5" t="n">
        <v>3113</v>
      </c>
    </row>
    <row r="11" spans="1:2">
      <c r="A11" s="4" t="s">
        <v>519</v>
      </c>
    </row>
    <row r="12" spans="1:2">
      <c r="A12" s="3" t="s">
        <v>514</v>
      </c>
    </row>
    <row r="13" spans="1:2">
      <c r="A13" s="4" t="s">
        <v>515</v>
      </c>
      <c r="B13" s="5" t="n">
        <v>1442</v>
      </c>
    </row>
    <row r="14" spans="1:2">
      <c r="A14" s="4" t="s">
        <v>516</v>
      </c>
      <c r="B14" s="8" t="n">
        <v>11.18</v>
      </c>
    </row>
    <row r="15" spans="1:2">
      <c r="A15" s="4" t="s">
        <v>517</v>
      </c>
      <c r="B1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4</v>
      </c>
    </row>
    <row r="3" spans="1:4">
      <c r="A3" s="3" t="s">
        <v>521</v>
      </c>
    </row>
    <row r="4" spans="1:4">
      <c r="A4" s="4" t="s">
        <v>89</v>
      </c>
      <c r="B4" s="6" t="n">
        <v>60382</v>
      </c>
      <c r="C4" s="6" t="n">
        <v>165604</v>
      </c>
      <c r="D4" s="6" t="n">
        <v>153289</v>
      </c>
    </row>
    <row r="5" spans="1:4">
      <c r="A5" s="4" t="s">
        <v>522</v>
      </c>
    </row>
    <row r="6" spans="1:4">
      <c r="A6" s="3" t="s">
        <v>521</v>
      </c>
    </row>
    <row r="7" spans="1:4">
      <c r="A7" s="4" t="s">
        <v>89</v>
      </c>
      <c r="B7" s="5" t="n">
        <v>33000</v>
      </c>
      <c r="C7" s="5" t="n">
        <v>130000</v>
      </c>
      <c r="D7" s="5" t="n">
        <v>105001</v>
      </c>
    </row>
    <row r="8" spans="1:4">
      <c r="A8" s="4" t="s">
        <v>523</v>
      </c>
    </row>
    <row r="9" spans="1:4">
      <c r="A9" s="3" t="s">
        <v>521</v>
      </c>
    </row>
    <row r="10" spans="1:4">
      <c r="A10" s="4" t="s">
        <v>89</v>
      </c>
      <c r="B10" s="5" t="n">
        <v>7685</v>
      </c>
      <c r="C10" s="5" t="n">
        <v>12816</v>
      </c>
      <c r="D10" s="5" t="n">
        <v>12845</v>
      </c>
    </row>
    <row r="11" spans="1:4">
      <c r="A11" s="4" t="s">
        <v>524</v>
      </c>
    </row>
    <row r="12" spans="1:4">
      <c r="A12" s="3" t="s">
        <v>521</v>
      </c>
    </row>
    <row r="13" spans="1:4">
      <c r="A13" s="4" t="s">
        <v>89</v>
      </c>
      <c r="B13" s="5" t="n">
        <v>5000</v>
      </c>
      <c r="C13" s="5" t="n">
        <v>5000</v>
      </c>
      <c r="D13" s="5" t="n">
        <v>5000</v>
      </c>
    </row>
    <row r="14" spans="1:4">
      <c r="A14" s="4" t="s">
        <v>525</v>
      </c>
    </row>
    <row r="15" spans="1:4">
      <c r="A15" s="3" t="s">
        <v>521</v>
      </c>
    </row>
    <row r="16" spans="1:4">
      <c r="A16" s="4" t="s">
        <v>89</v>
      </c>
      <c r="B16" s="5" t="n">
        <v>3690</v>
      </c>
      <c r="C16" s="5" t="n">
        <v>0</v>
      </c>
      <c r="D16" s="5" t="n">
        <v>0</v>
      </c>
    </row>
    <row r="17" spans="1:4">
      <c r="A17" s="4" t="s">
        <v>526</v>
      </c>
    </row>
    <row r="18" spans="1:4">
      <c r="A18" s="3" t="s">
        <v>521</v>
      </c>
    </row>
    <row r="19" spans="1:4">
      <c r="A19" s="4" t="s">
        <v>89</v>
      </c>
      <c r="B19" s="5" t="n">
        <v>1429</v>
      </c>
      <c r="C19" s="5" t="n">
        <v>1919</v>
      </c>
      <c r="D19" s="5" t="n">
        <v>4717</v>
      </c>
    </row>
    <row r="20" spans="1:4">
      <c r="A20" s="4" t="s">
        <v>527</v>
      </c>
    </row>
    <row r="21" spans="1:4">
      <c r="A21" s="3" t="s">
        <v>521</v>
      </c>
    </row>
    <row r="22" spans="1:4">
      <c r="A22" s="4" t="s">
        <v>89</v>
      </c>
      <c r="B22" s="5" t="n">
        <v>650</v>
      </c>
      <c r="C22" s="5" t="n">
        <v>10694</v>
      </c>
      <c r="D22" s="5" t="n">
        <v>10258</v>
      </c>
    </row>
    <row r="23" spans="1:4">
      <c r="A23" s="4" t="s">
        <v>528</v>
      </c>
    </row>
    <row r="24" spans="1:4">
      <c r="A24" s="3" t="s">
        <v>521</v>
      </c>
    </row>
    <row r="25" spans="1:4">
      <c r="A25" s="4" t="s">
        <v>89</v>
      </c>
      <c r="B25" s="6" t="n">
        <v>8928</v>
      </c>
      <c r="C25" s="6" t="n">
        <v>5175</v>
      </c>
      <c r="D25" s="6" t="n">
        <v>154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s>
  <sheetData>
    <row r="1" spans="1:23">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543</v>
      </c>
      <c r="P1" s="2" t="s">
        <v>544</v>
      </c>
      <c r="Q1" s="2" t="s">
        <v>2</v>
      </c>
      <c r="R1" s="2" t="s">
        <v>32</v>
      </c>
      <c r="S1" s="2" t="s">
        <v>84</v>
      </c>
      <c r="T1" s="2" t="s">
        <v>339</v>
      </c>
      <c r="U1" s="2" t="s">
        <v>545</v>
      </c>
      <c r="V1" s="2" t="s">
        <v>546</v>
      </c>
      <c r="W1" s="2" t="s">
        <v>547</v>
      </c>
    </row>
    <row r="2" spans="1:23">
      <c r="A2" s="3" t="s">
        <v>548</v>
      </c>
    </row>
    <row r="3" spans="1:23">
      <c r="A3" s="4" t="s">
        <v>549</v>
      </c>
      <c r="Q3" s="6" t="n">
        <v>147000000</v>
      </c>
    </row>
    <row r="4" spans="1:23">
      <c r="A4" s="4" t="s">
        <v>550</v>
      </c>
      <c r="Q4" s="5" t="n">
        <v>12500000</v>
      </c>
      <c r="R4" s="6" t="n">
        <v>0</v>
      </c>
    </row>
    <row r="5" spans="1:23">
      <c r="A5" s="4" t="s">
        <v>551</v>
      </c>
      <c r="Q5" s="5" t="n">
        <v>15678000</v>
      </c>
      <c r="R5" s="5" t="n">
        <v>19947000</v>
      </c>
    </row>
    <row r="6" spans="1:23">
      <c r="A6" s="4" t="s">
        <v>552</v>
      </c>
    </row>
    <row r="7" spans="1:23">
      <c r="A7" s="3" t="s">
        <v>548</v>
      </c>
    </row>
    <row r="8" spans="1:23">
      <c r="A8" s="4" t="s">
        <v>553</v>
      </c>
      <c r="D8" s="4" t="s">
        <v>554</v>
      </c>
    </row>
    <row r="9" spans="1:23">
      <c r="A9" s="4" t="s">
        <v>555</v>
      </c>
    </row>
    <row r="10" spans="1:23">
      <c r="A10" s="3" t="s">
        <v>548</v>
      </c>
    </row>
    <row r="11" spans="1:23">
      <c r="A11" s="4" t="s">
        <v>556</v>
      </c>
      <c r="C11" s="4" t="s">
        <v>557</v>
      </c>
    </row>
    <row r="12" spans="1:23">
      <c r="A12" s="4" t="s">
        <v>558</v>
      </c>
    </row>
    <row r="13" spans="1:23">
      <c r="A13" s="3" t="s">
        <v>548</v>
      </c>
    </row>
    <row r="14" spans="1:23">
      <c r="A14" s="4" t="s">
        <v>559</v>
      </c>
      <c r="J14" s="6" t="n">
        <v>10000000</v>
      </c>
      <c r="V14" s="6" t="n">
        <v>5000000</v>
      </c>
      <c r="W14" s="6" t="n">
        <v>5000000</v>
      </c>
    </row>
    <row r="15" spans="1:23">
      <c r="A15" s="4" t="s">
        <v>560</v>
      </c>
      <c r="R15" s="6" t="n">
        <v>-10000000</v>
      </c>
    </row>
    <row r="16" spans="1:23">
      <c r="A16" s="4" t="s">
        <v>561</v>
      </c>
    </row>
    <row r="17" spans="1:23">
      <c r="A17" s="3" t="s">
        <v>548</v>
      </c>
    </row>
    <row r="18" spans="1:23">
      <c r="A18" s="4" t="s">
        <v>562</v>
      </c>
      <c r="P18" s="6" t="n">
        <v>125000000</v>
      </c>
    </row>
    <row r="19" spans="1:23">
      <c r="A19" s="4" t="s">
        <v>563</v>
      </c>
    </row>
    <row r="20" spans="1:23">
      <c r="A20" s="3" t="s">
        <v>548</v>
      </c>
    </row>
    <row r="21" spans="1:23">
      <c r="A21" s="4" t="s">
        <v>564</v>
      </c>
      <c r="Q21" s="5" t="n">
        <v>75000000</v>
      </c>
    </row>
    <row r="22" spans="1:23">
      <c r="A22" s="4" t="s">
        <v>565</v>
      </c>
    </row>
    <row r="23" spans="1:23">
      <c r="A23" s="3" t="s">
        <v>548</v>
      </c>
    </row>
    <row r="24" spans="1:23">
      <c r="A24" s="4" t="s">
        <v>562</v>
      </c>
      <c r="J24" s="6" t="n">
        <v>100000000</v>
      </c>
    </row>
    <row r="25" spans="1:23">
      <c r="A25" s="4" t="s">
        <v>566</v>
      </c>
      <c r="S25" s="6" t="n">
        <v>105000000</v>
      </c>
    </row>
    <row r="26" spans="1:23">
      <c r="A26" s="4" t="s">
        <v>567</v>
      </c>
      <c r="E26" s="4" t="s">
        <v>568</v>
      </c>
    </row>
    <row r="27" spans="1:23">
      <c r="A27" s="4" t="s">
        <v>569</v>
      </c>
      <c r="E27" s="6" t="n">
        <v>35000000</v>
      </c>
    </row>
    <row r="28" spans="1:23">
      <c r="A28" s="4" t="s">
        <v>570</v>
      </c>
    </row>
    <row r="29" spans="1:23">
      <c r="A29" s="3" t="s">
        <v>548</v>
      </c>
    </row>
    <row r="30" spans="1:23">
      <c r="A30" s="4" t="s">
        <v>571</v>
      </c>
      <c r="E30" s="4" t="s">
        <v>572</v>
      </c>
    </row>
    <row r="31" spans="1:23">
      <c r="A31" s="4" t="s">
        <v>573</v>
      </c>
    </row>
    <row r="32" spans="1:23">
      <c r="A32" s="3" t="s">
        <v>548</v>
      </c>
    </row>
    <row r="33" spans="1:23">
      <c r="A33" s="4" t="s">
        <v>562</v>
      </c>
      <c r="I33" s="6" t="n">
        <v>40000000</v>
      </c>
    </row>
    <row r="34" spans="1:23">
      <c r="A34" s="4" t="s">
        <v>574</v>
      </c>
    </row>
    <row r="35" spans="1:23">
      <c r="A35" s="3" t="s">
        <v>548</v>
      </c>
    </row>
    <row r="36" spans="1:23">
      <c r="A36" s="4" t="s">
        <v>562</v>
      </c>
      <c r="G36" s="6" t="n">
        <v>28000000</v>
      </c>
      <c r="Q36" s="5" t="n">
        <v>5000000</v>
      </c>
    </row>
    <row r="37" spans="1:23">
      <c r="A37" s="4" t="s">
        <v>575</v>
      </c>
      <c r="D37" s="6" t="n">
        <v>70000000</v>
      </c>
    </row>
    <row r="38" spans="1:23">
      <c r="A38" s="4" t="s">
        <v>576</v>
      </c>
      <c r="D38" s="4" t="s">
        <v>481</v>
      </c>
    </row>
    <row r="39" spans="1:23">
      <c r="A39" s="4" t="s">
        <v>147</v>
      </c>
      <c r="Q39" s="5" t="n">
        <v>0</v>
      </c>
    </row>
    <row r="40" spans="1:23">
      <c r="A40" s="4" t="s">
        <v>525</v>
      </c>
    </row>
    <row r="41" spans="1:23">
      <c r="A41" s="3" t="s">
        <v>548</v>
      </c>
    </row>
    <row r="42" spans="1:23">
      <c r="A42" s="4" t="s">
        <v>577</v>
      </c>
      <c r="C42" s="6" t="n">
        <v>60000000</v>
      </c>
    </row>
    <row r="43" spans="1:23">
      <c r="A43" s="4" t="s">
        <v>578</v>
      </c>
      <c r="C43" s="5" t="n">
        <v>10000000</v>
      </c>
    </row>
    <row r="44" spans="1:23">
      <c r="A44" s="4" t="s">
        <v>579</v>
      </c>
      <c r="C44" s="5" t="n">
        <v>25000000</v>
      </c>
    </row>
    <row r="45" spans="1:23">
      <c r="A45" s="4" t="s">
        <v>580</v>
      </c>
      <c r="C45" s="6" t="n">
        <v>25000000</v>
      </c>
    </row>
    <row r="46" spans="1:23">
      <c r="A46" s="4" t="s">
        <v>550</v>
      </c>
      <c r="Q46" s="5" t="n">
        <v>12500000</v>
      </c>
    </row>
    <row r="47" spans="1:23">
      <c r="A47" s="4" t="s">
        <v>581</v>
      </c>
    </row>
    <row r="48" spans="1:23">
      <c r="A48" s="3" t="s">
        <v>548</v>
      </c>
    </row>
    <row r="49" spans="1:23">
      <c r="A49" s="4" t="s">
        <v>556</v>
      </c>
      <c r="C49" s="4" t="s">
        <v>582</v>
      </c>
    </row>
    <row r="50" spans="1:23">
      <c r="A50" s="4" t="s">
        <v>583</v>
      </c>
    </row>
    <row r="51" spans="1:23">
      <c r="A51" s="3" t="s">
        <v>548</v>
      </c>
    </row>
    <row r="52" spans="1:23">
      <c r="A52" s="4" t="s">
        <v>562</v>
      </c>
      <c r="F52" s="6" t="n">
        <v>20000000</v>
      </c>
    </row>
    <row r="53" spans="1:23">
      <c r="A53" s="4" t="s">
        <v>147</v>
      </c>
      <c r="Q53" s="5" t="n">
        <v>3800000</v>
      </c>
    </row>
    <row r="54" spans="1:23">
      <c r="A54" s="4" t="s">
        <v>584</v>
      </c>
      <c r="C54" s="6" t="n">
        <v>7500000</v>
      </c>
    </row>
    <row r="55" spans="1:23">
      <c r="A55" s="4" t="s">
        <v>585</v>
      </c>
      <c r="Q55" s="5" t="n">
        <v>3700000</v>
      </c>
    </row>
    <row r="56" spans="1:23">
      <c r="A56" s="4" t="s">
        <v>586</v>
      </c>
    </row>
    <row r="57" spans="1:23">
      <c r="A57" s="3" t="s">
        <v>548</v>
      </c>
    </row>
    <row r="58" spans="1:23">
      <c r="A58" s="4" t="s">
        <v>566</v>
      </c>
      <c r="H58" s="6" t="n">
        <v>10000000</v>
      </c>
      <c r="K58" s="6" t="n">
        <v>8000000</v>
      </c>
    </row>
    <row r="59" spans="1:23">
      <c r="A59" s="4" t="s">
        <v>147</v>
      </c>
      <c r="Q59" s="5" t="n">
        <v>0</v>
      </c>
    </row>
    <row r="60" spans="1:23">
      <c r="A60" s="4" t="s">
        <v>587</v>
      </c>
    </row>
    <row r="61" spans="1:23">
      <c r="A61" s="3" t="s">
        <v>548</v>
      </c>
    </row>
    <row r="62" spans="1:23">
      <c r="A62" s="4" t="s">
        <v>549</v>
      </c>
      <c r="Q62" s="5" t="n">
        <v>10000000</v>
      </c>
    </row>
    <row r="63" spans="1:23">
      <c r="A63" s="4" t="s">
        <v>588</v>
      </c>
    </row>
    <row r="64" spans="1:23">
      <c r="A64" s="3" t="s">
        <v>548</v>
      </c>
    </row>
    <row r="65" spans="1:23">
      <c r="A65" s="4" t="s">
        <v>589</v>
      </c>
      <c r="T65" s="6" t="n">
        <v>18600000</v>
      </c>
    </row>
    <row r="66" spans="1:23">
      <c r="A66" s="4" t="s">
        <v>590</v>
      </c>
    </row>
    <row r="67" spans="1:23">
      <c r="A67" s="3" t="s">
        <v>548</v>
      </c>
    </row>
    <row r="68" spans="1:23">
      <c r="A68" s="4" t="s">
        <v>562</v>
      </c>
      <c r="N68" s="6" t="n">
        <v>22000000</v>
      </c>
    </row>
    <row r="69" spans="1:23">
      <c r="A69" s="4" t="s">
        <v>591</v>
      </c>
    </row>
    <row r="70" spans="1:23">
      <c r="A70" s="3" t="s">
        <v>548</v>
      </c>
    </row>
    <row r="71" spans="1:23">
      <c r="A71" s="4" t="s">
        <v>562</v>
      </c>
      <c r="N71" s="6" t="n">
        <v>5000000</v>
      </c>
    </row>
    <row r="72" spans="1:23">
      <c r="A72" s="4" t="s">
        <v>523</v>
      </c>
    </row>
    <row r="73" spans="1:23">
      <c r="A73" s="3" t="s">
        <v>548</v>
      </c>
    </row>
    <row r="74" spans="1:23">
      <c r="A74" s="4" t="s">
        <v>147</v>
      </c>
      <c r="Q74" s="5" t="n">
        <v>0</v>
      </c>
    </row>
    <row r="75" spans="1:23">
      <c r="A75" s="4" t="s">
        <v>592</v>
      </c>
    </row>
    <row r="76" spans="1:23">
      <c r="A76" s="3" t="s">
        <v>548</v>
      </c>
    </row>
    <row r="77" spans="1:23">
      <c r="A77" s="4" t="s">
        <v>562</v>
      </c>
      <c r="O77" s="6" t="n">
        <v>50000000</v>
      </c>
    </row>
    <row r="78" spans="1:23">
      <c r="A78" s="4" t="s">
        <v>147</v>
      </c>
      <c r="Q78" s="5" t="n">
        <v>19200000</v>
      </c>
    </row>
    <row r="79" spans="1:23">
      <c r="A79" s="4" t="s">
        <v>593</v>
      </c>
    </row>
    <row r="80" spans="1:23">
      <c r="A80" s="3" t="s">
        <v>548</v>
      </c>
    </row>
    <row r="81" spans="1:23">
      <c r="A81" s="4" t="s">
        <v>549</v>
      </c>
      <c r="Q81" s="5" t="n">
        <v>50000000</v>
      </c>
    </row>
    <row r="82" spans="1:23">
      <c r="A82" s="4" t="s">
        <v>147</v>
      </c>
      <c r="Q82" s="5" t="n">
        <v>17900000</v>
      </c>
    </row>
    <row r="83" spans="1:23">
      <c r="A83" s="4" t="s">
        <v>594</v>
      </c>
      <c r="M83" s="6" t="n">
        <v>10000000</v>
      </c>
    </row>
    <row r="84" spans="1:23">
      <c r="A84" s="4" t="s">
        <v>595</v>
      </c>
      <c r="Q84" s="5" t="n">
        <v>25000000</v>
      </c>
    </row>
    <row r="85" spans="1:23">
      <c r="A85" s="4" t="s">
        <v>596</v>
      </c>
    </row>
    <row r="86" spans="1:23">
      <c r="A86" s="3" t="s">
        <v>548</v>
      </c>
    </row>
    <row r="87" spans="1:23">
      <c r="A87" s="4" t="s">
        <v>562</v>
      </c>
      <c r="T87" s="6" t="n">
        <v>30000000</v>
      </c>
    </row>
    <row r="88" spans="1:23">
      <c r="A88" s="4" t="s">
        <v>597</v>
      </c>
    </row>
    <row r="89" spans="1:23">
      <c r="A89" s="3" t="s">
        <v>548</v>
      </c>
    </row>
    <row r="90" spans="1:23">
      <c r="A90" s="4" t="s">
        <v>562</v>
      </c>
      <c r="U90" s="6" t="n">
        <v>40000000</v>
      </c>
    </row>
    <row r="91" spans="1:23">
      <c r="A91" s="4" t="s">
        <v>598</v>
      </c>
    </row>
    <row r="92" spans="1:23">
      <c r="A92" s="3" t="s">
        <v>548</v>
      </c>
    </row>
    <row r="93" spans="1:23">
      <c r="A93" s="4" t="s">
        <v>562</v>
      </c>
      <c r="L93" s="6" t="n">
        <v>19800000</v>
      </c>
    </row>
    <row r="94" spans="1:23">
      <c r="A94" s="4" t="s">
        <v>147</v>
      </c>
      <c r="Q94" s="5" t="n">
        <v>16800000</v>
      </c>
    </row>
    <row r="95" spans="1:23">
      <c r="A95" s="4" t="s">
        <v>551</v>
      </c>
      <c r="Q95" s="6" t="n">
        <v>6100000</v>
      </c>
    </row>
    <row r="96" spans="1:23">
      <c r="A96" s="4" t="s">
        <v>599</v>
      </c>
    </row>
    <row r="97" spans="1:23">
      <c r="A97" s="3" t="s">
        <v>548</v>
      </c>
    </row>
    <row r="98" spans="1:23">
      <c r="A98" s="4" t="s">
        <v>600</v>
      </c>
      <c r="B98" s="4" t="s">
        <v>317</v>
      </c>
    </row>
    <row r="99" spans="1:23">
      <c r="A99" s="4" t="s">
        <v>601</v>
      </c>
      <c r="Q99" s="4" t="s">
        <v>602</v>
      </c>
    </row>
    <row r="100" spans="1:23">
      <c r="A100" s="4" t="s">
        <v>603</v>
      </c>
      <c r="Q100" s="4" t="s">
        <v>604</v>
      </c>
    </row>
    <row r="101" spans="1:23">
      <c r="A101" s="4" t="s">
        <v>528</v>
      </c>
    </row>
    <row r="102" spans="1:23">
      <c r="A102" s="3" t="s">
        <v>548</v>
      </c>
    </row>
    <row r="103" spans="1:23">
      <c r="A103" s="4" t="s">
        <v>549</v>
      </c>
      <c r="Q103" s="6" t="n">
        <v>45500000</v>
      </c>
    </row>
    <row r="104" spans="1:23">
      <c r="A104" s="4" t="s">
        <v>147</v>
      </c>
      <c r="Q104" s="6" t="n">
        <v>8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4</v>
      </c>
    </row>
    <row r="3" spans="1:4">
      <c r="A3" s="3" t="s">
        <v>606</v>
      </c>
    </row>
    <row r="4" spans="1:4">
      <c r="A4" s="4" t="s">
        <v>607</v>
      </c>
      <c r="B4" s="6" t="n">
        <v>25850</v>
      </c>
      <c r="C4" s="6" t="n">
        <v>19669</v>
      </c>
      <c r="D4" s="6" t="n">
        <v>17017</v>
      </c>
    </row>
    <row r="5" spans="1:4">
      <c r="A5" s="4" t="s">
        <v>608</v>
      </c>
    </row>
    <row r="6" spans="1:4">
      <c r="A6" s="3" t="s">
        <v>606</v>
      </c>
    </row>
    <row r="7" spans="1:4">
      <c r="A7" s="4" t="s">
        <v>607</v>
      </c>
      <c r="B7" s="5" t="n">
        <v>1620</v>
      </c>
      <c r="C7" s="5" t="n">
        <v>1142</v>
      </c>
      <c r="D7" s="5" t="n">
        <v>1161</v>
      </c>
    </row>
    <row r="8" spans="1:4">
      <c r="A8" s="4" t="s">
        <v>609</v>
      </c>
    </row>
    <row r="9" spans="1:4">
      <c r="A9" s="3" t="s">
        <v>606</v>
      </c>
    </row>
    <row r="10" spans="1:4">
      <c r="A10" s="4" t="s">
        <v>607</v>
      </c>
      <c r="B10" s="5" t="n">
        <v>13093</v>
      </c>
      <c r="C10" s="5" t="n">
        <v>9207</v>
      </c>
      <c r="D10" s="5" t="n">
        <v>7528</v>
      </c>
    </row>
    <row r="11" spans="1:4">
      <c r="A11" s="4" t="s">
        <v>610</v>
      </c>
    </row>
    <row r="12" spans="1:4">
      <c r="A12" s="3" t="s">
        <v>606</v>
      </c>
    </row>
    <row r="13" spans="1:4">
      <c r="A13" s="4" t="s">
        <v>607</v>
      </c>
      <c r="B13" s="6" t="n">
        <v>11137</v>
      </c>
      <c r="C13" s="6" t="n">
        <v>9320</v>
      </c>
      <c r="D13" s="6" t="n">
        <v>83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11</v>
      </c>
      <c r="B1" s="2" t="s">
        <v>1</v>
      </c>
    </row>
    <row r="2" spans="1:5">
      <c r="B2" s="2" t="s">
        <v>2</v>
      </c>
      <c r="C2" s="2" t="s">
        <v>32</v>
      </c>
      <c r="D2" s="2" t="s">
        <v>84</v>
      </c>
      <c r="E2" s="2" t="s">
        <v>612</v>
      </c>
    </row>
    <row r="3" spans="1:5">
      <c r="A3" s="3" t="s">
        <v>514</v>
      </c>
    </row>
    <row r="4" spans="1:5">
      <c r="A4" s="4" t="s">
        <v>613</v>
      </c>
      <c r="B4" s="10" t="n">
        <v>71.2</v>
      </c>
    </row>
    <row r="5" spans="1:5">
      <c r="A5" s="4" t="s">
        <v>614</v>
      </c>
      <c r="B5" s="4" t="s">
        <v>615</v>
      </c>
    </row>
    <row r="6" spans="1:5">
      <c r="A6" s="4" t="s">
        <v>616</v>
      </c>
      <c r="B6" s="4" t="s">
        <v>617</v>
      </c>
      <c r="C6" s="4" t="s">
        <v>617</v>
      </c>
      <c r="D6" s="4" t="s">
        <v>617</v>
      </c>
    </row>
    <row r="7" spans="1:5">
      <c r="A7" s="4" t="s">
        <v>618</v>
      </c>
    </row>
    <row r="8" spans="1:5">
      <c r="A8" s="3" t="s">
        <v>514</v>
      </c>
    </row>
    <row r="9" spans="1:5">
      <c r="A9" s="4" t="s">
        <v>616</v>
      </c>
      <c r="E9" s="4" t="s">
        <v>617</v>
      </c>
    </row>
    <row r="10" spans="1:5">
      <c r="A10" s="4" t="s">
        <v>619</v>
      </c>
      <c r="B10" s="8" t="n">
        <v>6.54</v>
      </c>
      <c r="C10" s="8" t="n">
        <v>6.55</v>
      </c>
      <c r="D10" s="8" t="n">
        <v>6.5</v>
      </c>
    </row>
    <row r="11" spans="1:5">
      <c r="A11" s="4" t="s">
        <v>620</v>
      </c>
      <c r="B11" s="10" t="n">
        <v>17.9</v>
      </c>
      <c r="C11" s="10" t="n">
        <v>20.5</v>
      </c>
      <c r="D11" s="10" t="n">
        <v>25.9</v>
      </c>
    </row>
    <row r="12" spans="1:5">
      <c r="A12" s="4" t="s">
        <v>621</v>
      </c>
      <c r="B12" s="10" t="n">
        <v>16.7</v>
      </c>
      <c r="C12" s="10" t="n">
        <v>16.8</v>
      </c>
      <c r="D12" s="10" t="n">
        <v>15.2</v>
      </c>
    </row>
    <row r="13" spans="1:5">
      <c r="A13" s="4" t="s">
        <v>284</v>
      </c>
    </row>
    <row r="14" spans="1:5">
      <c r="A14" s="3" t="s">
        <v>514</v>
      </c>
    </row>
    <row r="15" spans="1:5">
      <c r="A15" s="4" t="s">
        <v>622</v>
      </c>
      <c r="B15" s="5" t="n">
        <v>491000</v>
      </c>
      <c r="C15" s="5" t="n">
        <v>0</v>
      </c>
    </row>
    <row r="16" spans="1:5">
      <c r="A16" s="4" t="s">
        <v>623</v>
      </c>
      <c r="B16" s="5" t="n">
        <v>1493000</v>
      </c>
      <c r="D16" s="5" t="n">
        <v>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4</v>
      </c>
      <c r="B1" s="2" t="s">
        <v>1</v>
      </c>
    </row>
    <row r="2" spans="1:4">
      <c r="B2" s="2" t="s">
        <v>2</v>
      </c>
      <c r="C2" s="2" t="s">
        <v>32</v>
      </c>
      <c r="D2" s="2" t="s">
        <v>84</v>
      </c>
    </row>
    <row r="3" spans="1:4">
      <c r="A3" s="3" t="s">
        <v>212</v>
      </c>
    </row>
    <row r="4" spans="1:4">
      <c r="A4" s="4" t="s">
        <v>625</v>
      </c>
      <c r="B4" s="4" t="s">
        <v>626</v>
      </c>
      <c r="C4" s="4" t="s">
        <v>627</v>
      </c>
      <c r="D4" s="4" t="s">
        <v>627</v>
      </c>
    </row>
    <row r="5" spans="1:4">
      <c r="A5" s="4" t="s">
        <v>616</v>
      </c>
      <c r="B5" s="4" t="s">
        <v>617</v>
      </c>
      <c r="C5" s="4" t="s">
        <v>617</v>
      </c>
      <c r="D5" s="4" t="s">
        <v>617</v>
      </c>
    </row>
    <row r="6" spans="1:4">
      <c r="A6" s="4" t="s">
        <v>628</v>
      </c>
      <c r="B6" s="4" t="s">
        <v>629</v>
      </c>
      <c r="C6" s="4" t="s">
        <v>630</v>
      </c>
      <c r="D6" s="4" t="s">
        <v>631</v>
      </c>
    </row>
    <row r="7" spans="1:4">
      <c r="A7" s="4" t="s">
        <v>632</v>
      </c>
      <c r="B7" s="4" t="s">
        <v>633</v>
      </c>
      <c r="C7" s="4" t="s">
        <v>633</v>
      </c>
      <c r="D7" s="4" t="s">
        <v>6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3" t="s">
        <v>514</v>
      </c>
    </row>
    <row r="4" spans="1:2">
      <c r="A4" s="4" t="s">
        <v>637</v>
      </c>
      <c r="B4" s="5" t="n">
        <v>18782</v>
      </c>
    </row>
    <row r="5" spans="1:2">
      <c r="A5" s="4" t="s">
        <v>638</v>
      </c>
      <c r="B5" s="5" t="n">
        <v>3368</v>
      </c>
    </row>
    <row r="6" spans="1:2">
      <c r="A6" s="4" t="s">
        <v>639</v>
      </c>
      <c r="B6" s="5" t="n">
        <v>-2337</v>
      </c>
    </row>
    <row r="7" spans="1:2">
      <c r="A7" s="4" t="s">
        <v>640</v>
      </c>
      <c r="B7" s="5" t="n">
        <v>-400</v>
      </c>
    </row>
    <row r="8" spans="1:2">
      <c r="A8" s="4" t="s">
        <v>641</v>
      </c>
      <c r="B8" s="5" t="n">
        <v>19413</v>
      </c>
    </row>
    <row r="9" spans="1:2">
      <c r="A9" s="4" t="s">
        <v>642</v>
      </c>
      <c r="B9" s="5" t="n">
        <v>18970</v>
      </c>
    </row>
    <row r="10" spans="1:2">
      <c r="A10" s="4" t="s">
        <v>643</v>
      </c>
      <c r="B10" s="5" t="n">
        <v>12783</v>
      </c>
    </row>
    <row r="11" spans="1:2">
      <c r="A11" s="4" t="s">
        <v>644</v>
      </c>
      <c r="B11" s="8" t="n">
        <v>11.22</v>
      </c>
    </row>
    <row r="12" spans="1:2">
      <c r="A12" s="4" t="s">
        <v>645</v>
      </c>
      <c r="B12" s="11" t="n">
        <v>13.92</v>
      </c>
    </row>
    <row r="13" spans="1:2">
      <c r="A13" s="4" t="s">
        <v>646</v>
      </c>
      <c r="B13" s="11" t="n">
        <v>8.029999999999999</v>
      </c>
    </row>
    <row r="14" spans="1:2">
      <c r="A14" s="4" t="s">
        <v>647</v>
      </c>
      <c r="B14" s="11" t="n">
        <v>13.97</v>
      </c>
    </row>
    <row r="15" spans="1:2">
      <c r="A15" s="4" t="s">
        <v>648</v>
      </c>
      <c r="B15" s="11" t="n">
        <v>12.01</v>
      </c>
    </row>
    <row r="16" spans="1:2">
      <c r="A16" s="4" t="s">
        <v>649</v>
      </c>
      <c r="B16" s="11" t="n">
        <v>11.97</v>
      </c>
    </row>
    <row r="17" spans="1:2">
      <c r="A17" s="4" t="s">
        <v>650</v>
      </c>
      <c r="B17" s="8" t="n">
        <v>10.94</v>
      </c>
    </row>
    <row r="18" spans="1:2">
      <c r="A18" s="4" t="s">
        <v>651</v>
      </c>
      <c r="B18" s="4" t="s">
        <v>652</v>
      </c>
    </row>
    <row r="19" spans="1:2">
      <c r="A19" s="4" t="s">
        <v>653</v>
      </c>
      <c r="B19" s="4" t="s">
        <v>654</v>
      </c>
    </row>
    <row r="20" spans="1:2">
      <c r="A20" s="4" t="s">
        <v>655</v>
      </c>
      <c r="B20" s="4" t="s">
        <v>656</v>
      </c>
    </row>
    <row r="21" spans="1:2">
      <c r="A21" s="4" t="s">
        <v>657</v>
      </c>
      <c r="B21" s="6" t="n">
        <v>26513</v>
      </c>
    </row>
    <row r="22" spans="1:2">
      <c r="A22" s="4" t="s">
        <v>658</v>
      </c>
      <c r="B22" s="5" t="n">
        <v>26485</v>
      </c>
    </row>
    <row r="23" spans="1:2">
      <c r="A23" s="4" t="s">
        <v>659</v>
      </c>
      <c r="B23" s="6" t="n">
        <v>256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4</v>
      </c>
    </row>
    <row r="3" spans="1:4">
      <c r="A3" s="3" t="s">
        <v>514</v>
      </c>
    </row>
    <row r="4" spans="1:4">
      <c r="A4" s="4" t="s">
        <v>661</v>
      </c>
      <c r="B4" s="5" t="n">
        <v>1306000</v>
      </c>
    </row>
    <row r="5" spans="1:4">
      <c r="A5" s="4" t="s">
        <v>662</v>
      </c>
      <c r="B5" s="5" t="n">
        <v>1493000</v>
      </c>
      <c r="D5" s="5" t="n">
        <v>0</v>
      </c>
    </row>
    <row r="6" spans="1:4">
      <c r="A6" s="4" t="s">
        <v>663</v>
      </c>
      <c r="B6" s="5" t="n">
        <v>-491000</v>
      </c>
      <c r="C6" s="5" t="n">
        <v>0</v>
      </c>
    </row>
    <row r="7" spans="1:4">
      <c r="A7" s="4" t="s">
        <v>664</v>
      </c>
      <c r="B7" s="5" t="n">
        <v>-60000</v>
      </c>
    </row>
    <row r="8" spans="1:4">
      <c r="A8" s="4" t="s">
        <v>665</v>
      </c>
      <c r="B8" s="5" t="n">
        <v>2248000</v>
      </c>
      <c r="C8" s="5" t="n">
        <v>1306000</v>
      </c>
    </row>
    <row r="9" spans="1:4">
      <c r="A9" s="4" t="s">
        <v>666</v>
      </c>
      <c r="B9" s="8" t="n">
        <v>15.3</v>
      </c>
    </row>
    <row r="10" spans="1:4">
      <c r="A10" s="4" t="s">
        <v>667</v>
      </c>
      <c r="B10" s="11" t="n">
        <v>12.5</v>
      </c>
    </row>
    <row r="11" spans="1:4">
      <c r="A11" s="4" t="s">
        <v>668</v>
      </c>
      <c r="B11" s="11" t="n">
        <v>14.96</v>
      </c>
    </row>
    <row r="12" spans="1:4">
      <c r="A12" s="4" t="s">
        <v>669</v>
      </c>
      <c r="B12" s="11" t="n">
        <v>14.87</v>
      </c>
    </row>
    <row r="13" spans="1:4">
      <c r="A13" s="4" t="s">
        <v>670</v>
      </c>
      <c r="B13" s="8" t="n">
        <v>13.53</v>
      </c>
      <c r="C13" s="8" t="n">
        <v>15.3</v>
      </c>
    </row>
    <row r="14" spans="1:4">
      <c r="A14" s="4" t="s">
        <v>671</v>
      </c>
      <c r="B14" s="6" t="n">
        <v>27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72</v>
      </c>
      <c r="B1" s="2" t="s">
        <v>1</v>
      </c>
    </row>
    <row r="2" spans="1:2">
      <c r="B2" s="2" t="s">
        <v>673</v>
      </c>
    </row>
    <row r="3" spans="1:2">
      <c r="A3" s="4" t="s">
        <v>284</v>
      </c>
    </row>
    <row r="4" spans="1:2">
      <c r="A4" s="3" t="s">
        <v>514</v>
      </c>
    </row>
    <row r="5" spans="1:2">
      <c r="A5" s="4" t="s">
        <v>674</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0"/>
    <col customWidth="1" max="5" min="5" width="55"/>
    <col customWidth="1" max="6" min="6" width="29"/>
  </cols>
  <sheetData>
    <row r="1" spans="1:6">
      <c r="A1" s="1" t="s">
        <v>115</v>
      </c>
      <c r="B1" s="2" t="s">
        <v>116</v>
      </c>
      <c r="C1" s="2" t="s">
        <v>117</v>
      </c>
      <c r="D1" s="2" t="s">
        <v>118</v>
      </c>
      <c r="E1" s="2" t="s">
        <v>119</v>
      </c>
      <c r="F1" s="2" t="s">
        <v>120</v>
      </c>
    </row>
    <row r="2" spans="1:6">
      <c r="A2" s="4" t="s">
        <v>121</v>
      </c>
      <c r="B2" s="6" t="n">
        <v>-89903</v>
      </c>
      <c r="C2" s="6" t="n">
        <v>11</v>
      </c>
      <c r="D2" s="6" t="n">
        <v>1643660</v>
      </c>
      <c r="E2" s="6" t="n">
        <v>-1181</v>
      </c>
      <c r="F2" s="6" t="n">
        <v>-1732393</v>
      </c>
    </row>
    <row r="3" spans="1:6">
      <c r="A3" s="4" t="s">
        <v>122</v>
      </c>
      <c r="C3" s="5" t="n">
        <v>116494</v>
      </c>
    </row>
    <row r="4" spans="1:6">
      <c r="A4" s="4" t="s">
        <v>123</v>
      </c>
      <c r="B4" s="5" t="n">
        <v>116536</v>
      </c>
      <c r="C4" s="6" t="n">
        <v>1</v>
      </c>
      <c r="D4" s="5" t="n">
        <v>116535</v>
      </c>
      <c r="E4" s="5" t="n">
        <v>0</v>
      </c>
      <c r="F4" s="5" t="n">
        <v>0</v>
      </c>
    </row>
    <row r="5" spans="1:6">
      <c r="A5" s="4" t="s">
        <v>124</v>
      </c>
      <c r="C5" s="5" t="n">
        <v>9775</v>
      </c>
    </row>
    <row r="6" spans="1:6">
      <c r="A6" s="4" t="s">
        <v>125</v>
      </c>
      <c r="B6" s="5" t="n">
        <v>46984</v>
      </c>
      <c r="C6" s="6" t="n">
        <v>1</v>
      </c>
      <c r="D6" s="5" t="n">
        <v>46983</v>
      </c>
      <c r="E6" s="5" t="n">
        <v>0</v>
      </c>
      <c r="F6" s="5" t="n">
        <v>0</v>
      </c>
    </row>
    <row r="7" spans="1:6">
      <c r="A7" s="4" t="s">
        <v>126</v>
      </c>
      <c r="C7" s="5" t="n">
        <v>4947</v>
      </c>
    </row>
    <row r="8" spans="1:6">
      <c r="A8" s="4" t="s">
        <v>127</v>
      </c>
      <c r="B8" s="5" t="n">
        <v>17017</v>
      </c>
      <c r="C8" s="6" t="n">
        <v>0</v>
      </c>
      <c r="D8" s="5" t="n">
        <v>17017</v>
      </c>
      <c r="E8" s="5" t="n">
        <v>0</v>
      </c>
      <c r="F8" s="5" t="n">
        <v>0</v>
      </c>
    </row>
    <row r="9" spans="1:6">
      <c r="A9" s="4" t="s">
        <v>128</v>
      </c>
      <c r="B9" s="5" t="n">
        <v>-386</v>
      </c>
      <c r="C9" s="5" t="n">
        <v>0</v>
      </c>
      <c r="D9" s="5" t="n">
        <v>0</v>
      </c>
      <c r="E9" s="5" t="n">
        <v>-386</v>
      </c>
      <c r="F9" s="5" t="n">
        <v>0</v>
      </c>
    </row>
    <row r="10" spans="1:6">
      <c r="A10" s="4" t="s">
        <v>105</v>
      </c>
      <c r="B10" s="5" t="n">
        <v>-53916</v>
      </c>
      <c r="C10" s="5" t="n">
        <v>0</v>
      </c>
      <c r="D10" s="5" t="n">
        <v>0</v>
      </c>
      <c r="E10" s="5" t="n">
        <v>0</v>
      </c>
      <c r="F10" s="5" t="n">
        <v>-53916</v>
      </c>
    </row>
    <row r="11" spans="1:6">
      <c r="A11" s="4" t="s">
        <v>129</v>
      </c>
      <c r="B11" s="5" t="n">
        <v>36332</v>
      </c>
      <c r="C11" s="6" t="n">
        <v>13</v>
      </c>
      <c r="D11" s="5" t="n">
        <v>1824195</v>
      </c>
      <c r="E11" s="5" t="n">
        <v>-1567</v>
      </c>
      <c r="F11" s="5" t="n">
        <v>-1786309</v>
      </c>
    </row>
    <row r="12" spans="1:6">
      <c r="A12" s="4" t="s">
        <v>130</v>
      </c>
      <c r="C12" s="5" t="n">
        <v>131216</v>
      </c>
    </row>
    <row r="13" spans="1:6">
      <c r="A13" s="4" t="s">
        <v>125</v>
      </c>
      <c r="B13" s="5" t="n">
        <v>32208</v>
      </c>
      <c r="C13" s="6" t="n">
        <v>0</v>
      </c>
      <c r="D13" s="5" t="n">
        <v>32208</v>
      </c>
      <c r="E13" s="5" t="n">
        <v>0</v>
      </c>
      <c r="F13" s="5" t="n">
        <v>0</v>
      </c>
    </row>
    <row r="14" spans="1:6">
      <c r="A14" s="4" t="s">
        <v>126</v>
      </c>
      <c r="C14" s="5" t="n">
        <v>4073</v>
      </c>
    </row>
    <row r="15" spans="1:6">
      <c r="A15" s="4" t="s">
        <v>127</v>
      </c>
      <c r="B15" s="5" t="n">
        <v>19669</v>
      </c>
      <c r="C15" s="6" t="n">
        <v>0</v>
      </c>
      <c r="D15" s="5" t="n">
        <v>19669</v>
      </c>
      <c r="E15" s="5" t="n">
        <v>0</v>
      </c>
      <c r="F15" s="5" t="n">
        <v>0</v>
      </c>
    </row>
    <row r="16" spans="1:6">
      <c r="A16" s="4" t="s">
        <v>128</v>
      </c>
      <c r="B16" s="5" t="n">
        <v>-603</v>
      </c>
      <c r="C16" s="5" t="n">
        <v>0</v>
      </c>
      <c r="D16" s="5" t="n">
        <v>0</v>
      </c>
      <c r="E16" s="5" t="n">
        <v>-603</v>
      </c>
      <c r="F16" s="5" t="n">
        <v>0</v>
      </c>
    </row>
    <row r="17" spans="1:6">
      <c r="A17" s="4" t="s">
        <v>105</v>
      </c>
      <c r="B17" s="5" t="n">
        <v>-81177</v>
      </c>
      <c r="C17" s="5" t="n">
        <v>0</v>
      </c>
      <c r="D17" s="5" t="n">
        <v>0</v>
      </c>
      <c r="E17" s="5" t="n">
        <v>0</v>
      </c>
      <c r="F17" s="5" t="n">
        <v>-81177</v>
      </c>
    </row>
    <row r="18" spans="1:6">
      <c r="A18" s="4" t="s">
        <v>131</v>
      </c>
      <c r="B18" s="5" t="n">
        <v>6429</v>
      </c>
      <c r="C18" s="6" t="n">
        <v>13</v>
      </c>
      <c r="D18" s="5" t="n">
        <v>1876072</v>
      </c>
      <c r="E18" s="5" t="n">
        <v>-2170</v>
      </c>
      <c r="F18" s="5" t="n">
        <v>-1867486</v>
      </c>
    </row>
    <row r="19" spans="1:6">
      <c r="A19" s="4" t="s">
        <v>132</v>
      </c>
      <c r="C19" s="5" t="n">
        <v>135289</v>
      </c>
    </row>
    <row r="20" spans="1:6">
      <c r="A20" s="4" t="s">
        <v>123</v>
      </c>
      <c r="B20" s="5" t="n">
        <v>189276</v>
      </c>
      <c r="C20" s="6" t="n">
        <v>2</v>
      </c>
      <c r="D20" s="5" t="n">
        <v>189274</v>
      </c>
      <c r="E20" s="5" t="n">
        <v>0</v>
      </c>
      <c r="F20" s="5" t="n">
        <v>0</v>
      </c>
    </row>
    <row r="21" spans="1:6">
      <c r="A21" s="4" t="s">
        <v>124</v>
      </c>
      <c r="C21" s="5" t="n">
        <v>14950</v>
      </c>
    </row>
    <row r="22" spans="1:6">
      <c r="A22" s="4" t="s">
        <v>125</v>
      </c>
      <c r="B22" s="5" t="n">
        <v>20287</v>
      </c>
      <c r="C22" s="6" t="n">
        <v>0</v>
      </c>
      <c r="D22" s="5" t="n">
        <v>20287</v>
      </c>
      <c r="E22" s="5" t="n">
        <v>0</v>
      </c>
      <c r="F22" s="5" t="n">
        <v>0</v>
      </c>
    </row>
    <row r="23" spans="1:6">
      <c r="A23" s="4" t="s">
        <v>126</v>
      </c>
      <c r="C23" s="5" t="n">
        <v>2973</v>
      </c>
    </row>
    <row r="24" spans="1:6">
      <c r="A24" s="4" t="s">
        <v>127</v>
      </c>
      <c r="B24" s="5" t="n">
        <v>25850</v>
      </c>
      <c r="C24" s="6" t="n">
        <v>0</v>
      </c>
      <c r="D24" s="5" t="n">
        <v>25850</v>
      </c>
      <c r="E24" s="5" t="n">
        <v>0</v>
      </c>
      <c r="F24" s="5" t="n">
        <v>0</v>
      </c>
    </row>
    <row r="25" spans="1:6">
      <c r="A25" s="4" t="s">
        <v>128</v>
      </c>
      <c r="B25" s="5" t="n">
        <v>-193</v>
      </c>
      <c r="C25" s="5" t="n">
        <v>0</v>
      </c>
      <c r="D25" s="5" t="n">
        <v>0</v>
      </c>
      <c r="E25" s="5" t="n">
        <v>-193</v>
      </c>
      <c r="F25" s="5" t="n">
        <v>0</v>
      </c>
    </row>
    <row r="26" spans="1:6">
      <c r="A26" s="4" t="s">
        <v>105</v>
      </c>
      <c r="B26" s="5" t="n">
        <v>-153524</v>
      </c>
      <c r="C26" s="5" t="n">
        <v>0</v>
      </c>
      <c r="D26" s="5" t="n">
        <v>0</v>
      </c>
      <c r="E26" s="5" t="n">
        <v>0</v>
      </c>
      <c r="F26" s="5" t="n">
        <v>-153524</v>
      </c>
    </row>
    <row r="27" spans="1:6">
      <c r="A27" s="4" t="s">
        <v>133</v>
      </c>
      <c r="B27" s="6" t="n">
        <v>88125</v>
      </c>
      <c r="C27" s="6" t="n">
        <v>15</v>
      </c>
      <c r="D27" s="6" t="n">
        <v>2111483</v>
      </c>
      <c r="E27" s="6" t="n">
        <v>-2363</v>
      </c>
      <c r="F27" s="6" t="n">
        <v>-2021010</v>
      </c>
    </row>
    <row r="28" spans="1:6">
      <c r="A28" s="4" t="s">
        <v>134</v>
      </c>
      <c r="C28" s="5" t="n">
        <v>153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84</v>
      </c>
    </row>
    <row r="3" spans="1:4">
      <c r="A3" s="3" t="s">
        <v>215</v>
      </c>
    </row>
    <row r="4" spans="1:4">
      <c r="A4" s="4" t="s">
        <v>676</v>
      </c>
      <c r="B4" s="6" t="n">
        <v>-155375</v>
      </c>
      <c r="C4" s="6" t="n">
        <v>-81931</v>
      </c>
      <c r="D4" s="6" t="n">
        <v>-56414</v>
      </c>
    </row>
    <row r="5" spans="1:4">
      <c r="A5" s="4" t="s">
        <v>677</v>
      </c>
      <c r="B5" s="5" t="n">
        <v>2727</v>
      </c>
      <c r="C5" s="5" t="n">
        <v>1260</v>
      </c>
      <c r="D5" s="5" t="n">
        <v>1986</v>
      </c>
    </row>
    <row r="6" spans="1:4">
      <c r="A6" s="4" t="s">
        <v>103</v>
      </c>
      <c r="B6" s="6" t="n">
        <v>-152648</v>
      </c>
      <c r="C6" s="6" t="n">
        <v>-80671</v>
      </c>
      <c r="D6" s="6" t="n">
        <v>-544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4</v>
      </c>
    </row>
    <row r="3" spans="1:4">
      <c r="A3" s="3" t="s">
        <v>679</v>
      </c>
    </row>
    <row r="4" spans="1:4">
      <c r="A4" s="4" t="s">
        <v>680</v>
      </c>
      <c r="B4" s="6" t="n">
        <v>0</v>
      </c>
      <c r="C4" s="6" t="n">
        <v>0</v>
      </c>
      <c r="D4" s="6" t="n">
        <v>0</v>
      </c>
    </row>
    <row r="5" spans="1:4">
      <c r="A5" s="4" t="s">
        <v>681</v>
      </c>
      <c r="B5" s="5" t="n">
        <v>-1</v>
      </c>
      <c r="C5" s="5" t="n">
        <v>-1</v>
      </c>
      <c r="D5" s="5" t="n">
        <v>1</v>
      </c>
    </row>
    <row r="6" spans="1:4">
      <c r="A6" s="4" t="s">
        <v>677</v>
      </c>
      <c r="B6" s="5" t="n">
        <v>992</v>
      </c>
      <c r="C6" s="5" t="n">
        <v>529</v>
      </c>
      <c r="D6" s="5" t="n">
        <v>-482</v>
      </c>
    </row>
    <row r="7" spans="1:4">
      <c r="A7" s="4" t="s">
        <v>682</v>
      </c>
      <c r="B7" s="5" t="n">
        <v>991</v>
      </c>
      <c r="C7" s="5" t="n">
        <v>528</v>
      </c>
      <c r="D7" s="5" t="n">
        <v>-481</v>
      </c>
    </row>
    <row r="8" spans="1:4">
      <c r="A8" s="3" t="s">
        <v>683</v>
      </c>
    </row>
    <row r="9" spans="1:4">
      <c r="A9" s="4" t="s">
        <v>680</v>
      </c>
      <c r="B9" s="5" t="n">
        <v>0</v>
      </c>
      <c r="C9" s="5" t="n">
        <v>0</v>
      </c>
      <c r="D9" s="5" t="n">
        <v>0</v>
      </c>
    </row>
    <row r="10" spans="1:4">
      <c r="A10" s="4" t="s">
        <v>681</v>
      </c>
      <c r="B10" s="5" t="n">
        <v>0</v>
      </c>
      <c r="C10" s="5" t="n">
        <v>0</v>
      </c>
      <c r="D10" s="5" t="n">
        <v>0</v>
      </c>
    </row>
    <row r="11" spans="1:4">
      <c r="A11" s="4" t="s">
        <v>677</v>
      </c>
      <c r="B11" s="5" t="n">
        <v>-115</v>
      </c>
      <c r="C11" s="5" t="n">
        <v>-22</v>
      </c>
      <c r="D11" s="5" t="n">
        <v>-31</v>
      </c>
    </row>
    <row r="12" spans="1:4">
      <c r="A12" s="4" t="s">
        <v>684</v>
      </c>
      <c r="B12" s="5" t="n">
        <v>-115</v>
      </c>
      <c r="C12" s="5" t="n">
        <v>-22</v>
      </c>
      <c r="D12" s="5" t="n">
        <v>-31</v>
      </c>
    </row>
    <row r="13" spans="1:4">
      <c r="A13" s="4" t="s">
        <v>104</v>
      </c>
      <c r="B13" s="6" t="n">
        <v>876</v>
      </c>
      <c r="C13" s="6" t="n">
        <v>506</v>
      </c>
      <c r="D13" s="6" t="n">
        <v>-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85</v>
      </c>
      <c r="B1" s="2" t="s">
        <v>1</v>
      </c>
    </row>
    <row r="2" spans="1:4">
      <c r="B2" s="2" t="s">
        <v>2</v>
      </c>
      <c r="C2" s="2" t="s">
        <v>32</v>
      </c>
      <c r="D2" s="2" t="s">
        <v>84</v>
      </c>
    </row>
    <row r="3" spans="1:4">
      <c r="A3" s="3" t="s">
        <v>686</v>
      </c>
    </row>
    <row r="4" spans="1:4">
      <c r="A4" s="4" t="s">
        <v>687</v>
      </c>
      <c r="B4" s="4" t="s">
        <v>320</v>
      </c>
    </row>
    <row r="5" spans="1:4">
      <c r="A5" s="4" t="s">
        <v>688</v>
      </c>
      <c r="B5" s="6" t="n">
        <v>52500</v>
      </c>
      <c r="C5" s="6" t="n">
        <v>17300</v>
      </c>
    </row>
    <row r="6" spans="1:4">
      <c r="A6" s="4" t="s">
        <v>689</v>
      </c>
      <c r="B6" s="5" t="n">
        <v>35600</v>
      </c>
      <c r="C6" s="5" t="n">
        <v>35600</v>
      </c>
    </row>
    <row r="7" spans="1:4">
      <c r="A7" s="4" t="s">
        <v>690</v>
      </c>
      <c r="B7" s="5" t="n">
        <v>0</v>
      </c>
      <c r="C7" s="5" t="n">
        <v>0</v>
      </c>
      <c r="D7" s="6" t="n">
        <v>0</v>
      </c>
    </row>
    <row r="8" spans="1:4">
      <c r="A8" s="4" t="s">
        <v>691</v>
      </c>
      <c r="B8" s="5" t="n">
        <v>3400</v>
      </c>
    </row>
    <row r="9" spans="1:4">
      <c r="A9" s="4" t="s">
        <v>692</v>
      </c>
      <c r="B9" s="5" t="n">
        <v>4543</v>
      </c>
      <c r="C9" s="6" t="n">
        <v>4529</v>
      </c>
      <c r="D9" s="6" t="n">
        <v>2933</v>
      </c>
    </row>
    <row r="10" spans="1:4">
      <c r="A10" s="4" t="s">
        <v>693</v>
      </c>
      <c r="B10" s="6" t="n">
        <v>17700</v>
      </c>
    </row>
    <row r="11" spans="1:4">
      <c r="A11" s="4" t="s">
        <v>694</v>
      </c>
      <c r="B11" s="5" t="n">
        <v>2026</v>
      </c>
    </row>
    <row r="12" spans="1:4">
      <c r="A12" s="4" t="s">
        <v>695</v>
      </c>
      <c r="B12" s="4" t="s">
        <v>696</v>
      </c>
    </row>
    <row r="13" spans="1:4">
      <c r="A13" s="4" t="s">
        <v>697</v>
      </c>
    </row>
    <row r="14" spans="1:4">
      <c r="A14" s="3" t="s">
        <v>686</v>
      </c>
    </row>
    <row r="15" spans="1:4">
      <c r="A15" s="4" t="s">
        <v>698</v>
      </c>
      <c r="B15" s="6" t="n">
        <v>1413300</v>
      </c>
    </row>
    <row r="16" spans="1:4">
      <c r="A16" s="4" t="s">
        <v>699</v>
      </c>
      <c r="B16" s="5" t="n">
        <v>2018</v>
      </c>
    </row>
    <row r="17" spans="1:4">
      <c r="A17" s="4" t="s">
        <v>692</v>
      </c>
      <c r="B17" s="6" t="n">
        <v>50100</v>
      </c>
    </row>
    <row r="18" spans="1:4">
      <c r="A18" s="4" t="s">
        <v>700</v>
      </c>
      <c r="B18" s="5" t="n">
        <v>2019</v>
      </c>
    </row>
    <row r="19" spans="1:4">
      <c r="A19" s="4" t="s">
        <v>701</v>
      </c>
    </row>
    <row r="20" spans="1:4">
      <c r="A20" s="3" t="s">
        <v>686</v>
      </c>
    </row>
    <row r="21" spans="1:4">
      <c r="A21" s="4" t="s">
        <v>698</v>
      </c>
      <c r="B21" s="6" t="n">
        <v>473600</v>
      </c>
    </row>
    <row r="22" spans="1:4">
      <c r="A22" s="4" t="s">
        <v>699</v>
      </c>
      <c r="B22" s="5" t="n">
        <v>2017</v>
      </c>
    </row>
    <row r="23" spans="1:4">
      <c r="A23" s="4" t="s">
        <v>692</v>
      </c>
      <c r="B23" s="6" t="n">
        <v>25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4</v>
      </c>
    </row>
    <row r="3" spans="1:4">
      <c r="A3" s="3" t="s">
        <v>703</v>
      </c>
    </row>
    <row r="4" spans="1:4">
      <c r="A4" s="4" t="s">
        <v>704</v>
      </c>
      <c r="B4" s="6" t="n">
        <v>-53427</v>
      </c>
      <c r="C4" s="6" t="n">
        <v>-28235</v>
      </c>
      <c r="D4" s="6" t="n">
        <v>-19050</v>
      </c>
    </row>
    <row r="5" spans="1:4">
      <c r="A5" s="4" t="s">
        <v>705</v>
      </c>
      <c r="B5" s="5" t="n">
        <v>51981</v>
      </c>
      <c r="C5" s="5" t="n">
        <v>22210</v>
      </c>
      <c r="D5" s="5" t="n">
        <v>11831</v>
      </c>
    </row>
    <row r="6" spans="1:4">
      <c r="A6" s="4" t="s">
        <v>99</v>
      </c>
      <c r="B6" s="5" t="n">
        <v>6899</v>
      </c>
      <c r="C6" s="5" t="n">
        <v>7217</v>
      </c>
      <c r="D6" s="5" t="n">
        <v>7311</v>
      </c>
    </row>
    <row r="7" spans="1:4">
      <c r="A7" s="4" t="s">
        <v>127</v>
      </c>
      <c r="B7" s="5" t="n">
        <v>528</v>
      </c>
      <c r="C7" s="5" t="n">
        <v>674</v>
      </c>
      <c r="D7" s="5" t="n">
        <v>2832</v>
      </c>
    </row>
    <row r="8" spans="1:4">
      <c r="A8" s="4" t="s">
        <v>706</v>
      </c>
      <c r="B8" s="5" t="n">
        <v>0</v>
      </c>
      <c r="C8" s="5" t="n">
        <v>1773</v>
      </c>
      <c r="D8" s="5" t="n">
        <v>0</v>
      </c>
    </row>
    <row r="9" spans="1:4">
      <c r="A9" s="4" t="s">
        <v>707</v>
      </c>
      <c r="B9" s="5" t="n">
        <v>-4543</v>
      </c>
      <c r="C9" s="5" t="n">
        <v>-4529</v>
      </c>
      <c r="D9" s="5" t="n">
        <v>-2933</v>
      </c>
    </row>
    <row r="10" spans="1:4">
      <c r="A10" s="4" t="s">
        <v>708</v>
      </c>
      <c r="B10" s="5" t="n">
        <v>-562</v>
      </c>
      <c r="C10" s="5" t="n">
        <v>1396</v>
      </c>
      <c r="D10" s="5" t="n">
        <v>-503</v>
      </c>
    </row>
    <row r="11" spans="1:4">
      <c r="A11" s="4" t="s">
        <v>104</v>
      </c>
      <c r="B11" s="6" t="n">
        <v>876</v>
      </c>
      <c r="C11" s="6" t="n">
        <v>506</v>
      </c>
      <c r="D11" s="6" t="n">
        <v>-5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6" t="n">
        <v>508406</v>
      </c>
      <c r="C3" s="6" t="n">
        <v>447761</v>
      </c>
    </row>
    <row r="4" spans="1:3">
      <c r="A4" s="4" t="s">
        <v>712</v>
      </c>
      <c r="B4" s="5" t="n">
        <v>74917</v>
      </c>
      <c r="C4" s="5" t="n">
        <v>70258</v>
      </c>
    </row>
    <row r="5" spans="1:3">
      <c r="A5" s="4" t="s">
        <v>127</v>
      </c>
      <c r="B5" s="5" t="n">
        <v>26357</v>
      </c>
      <c r="C5" s="5" t="n">
        <v>22832</v>
      </c>
    </row>
    <row r="6" spans="1:3">
      <c r="A6" s="4" t="s">
        <v>147</v>
      </c>
      <c r="B6" s="5" t="n">
        <v>23035</v>
      </c>
      <c r="C6" s="5" t="n">
        <v>29658</v>
      </c>
    </row>
    <row r="7" spans="1:3">
      <c r="A7" s="4" t="s">
        <v>713</v>
      </c>
      <c r="B7" s="5" t="n">
        <v>12269</v>
      </c>
      <c r="C7" s="5" t="n">
        <v>8309</v>
      </c>
    </row>
    <row r="8" spans="1:3">
      <c r="A8" s="4" t="s">
        <v>714</v>
      </c>
      <c r="B8" s="5" t="n">
        <v>11587</v>
      </c>
      <c r="C8" s="5" t="n">
        <v>12440</v>
      </c>
    </row>
    <row r="9" spans="1:3">
      <c r="A9" s="4" t="s">
        <v>715</v>
      </c>
      <c r="B9" s="5" t="n">
        <v>6882</v>
      </c>
      <c r="C9" s="5" t="n">
        <v>6451</v>
      </c>
    </row>
    <row r="10" spans="1:3">
      <c r="A10" s="4" t="s">
        <v>716</v>
      </c>
      <c r="B10" s="5" t="n">
        <v>1611</v>
      </c>
      <c r="C10" s="5" t="n">
        <v>12319</v>
      </c>
    </row>
    <row r="11" spans="1:3">
      <c r="A11" s="4" t="s">
        <v>708</v>
      </c>
      <c r="B11" s="5" t="n">
        <v>750</v>
      </c>
      <c r="C11" s="5" t="n">
        <v>3158</v>
      </c>
    </row>
    <row r="12" spans="1:3">
      <c r="A12" s="4" t="s">
        <v>717</v>
      </c>
      <c r="B12" s="5" t="n">
        <v>665814</v>
      </c>
      <c r="C12" s="5" t="n">
        <v>613186</v>
      </c>
    </row>
    <row r="13" spans="1:3">
      <c r="A13" s="4" t="s">
        <v>718</v>
      </c>
      <c r="B13" s="5" t="n">
        <v>-665514</v>
      </c>
      <c r="C13" s="5" t="n">
        <v>-612996</v>
      </c>
    </row>
    <row r="14" spans="1:3">
      <c r="A14" s="4" t="s">
        <v>719</v>
      </c>
      <c r="B14" s="5" t="n">
        <v>300</v>
      </c>
      <c r="C14" s="5" t="n">
        <v>190</v>
      </c>
    </row>
    <row r="15" spans="1:3">
      <c r="A15" s="4" t="s">
        <v>720</v>
      </c>
      <c r="B15" s="5" t="n">
        <v>0</v>
      </c>
      <c r="C15" s="5" t="n">
        <v>0</v>
      </c>
    </row>
    <row r="16" spans="1:3">
      <c r="A16" s="4" t="s">
        <v>721</v>
      </c>
      <c r="B16" s="6" t="n">
        <v>300</v>
      </c>
      <c r="C16" s="6" t="n">
        <v>1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2</v>
      </c>
      <c r="B1" s="2" t="s">
        <v>1</v>
      </c>
    </row>
    <row r="2" spans="1:4">
      <c r="B2" s="2" t="s">
        <v>2</v>
      </c>
      <c r="C2" s="2" t="s">
        <v>32</v>
      </c>
      <c r="D2" s="2" t="s">
        <v>84</v>
      </c>
    </row>
    <row r="3" spans="1:4">
      <c r="A3" s="3" t="s">
        <v>723</v>
      </c>
    </row>
    <row r="4" spans="1:4">
      <c r="A4" s="4" t="s">
        <v>724</v>
      </c>
      <c r="B4" s="6" t="n">
        <v>17384</v>
      </c>
      <c r="C4" s="6" t="n">
        <v>27522</v>
      </c>
      <c r="D4" s="6" t="n">
        <v>16363</v>
      </c>
    </row>
    <row r="5" spans="1:4">
      <c r="A5" s="4" t="s">
        <v>725</v>
      </c>
      <c r="B5" s="5" t="n">
        <v>0</v>
      </c>
      <c r="C5" s="5" t="n">
        <v>0</v>
      </c>
      <c r="D5" s="5" t="n">
        <v>0</v>
      </c>
    </row>
    <row r="6" spans="1:4">
      <c r="A6" s="4" t="s">
        <v>725</v>
      </c>
      <c r="B6" s="5" t="n">
        <v>0</v>
      </c>
      <c r="C6" s="5" t="n">
        <v>-11110</v>
      </c>
      <c r="D6" s="5" t="n">
        <v>-742</v>
      </c>
    </row>
    <row r="7" spans="1:4">
      <c r="A7" s="4" t="s">
        <v>726</v>
      </c>
      <c r="B7" s="5" t="n">
        <v>0</v>
      </c>
      <c r="C7" s="5" t="n">
        <v>0</v>
      </c>
      <c r="D7" s="5" t="n">
        <v>0</v>
      </c>
    </row>
    <row r="8" spans="1:4">
      <c r="A8" s="4" t="s">
        <v>727</v>
      </c>
      <c r="B8" s="5" t="n">
        <v>0</v>
      </c>
      <c r="C8" s="5" t="n">
        <v>0</v>
      </c>
      <c r="D8" s="5" t="n">
        <v>0</v>
      </c>
    </row>
    <row r="9" spans="1:4">
      <c r="A9" s="4" t="s">
        <v>728</v>
      </c>
      <c r="B9" s="5" t="n">
        <v>18413</v>
      </c>
      <c r="C9" s="5" t="n">
        <v>17384</v>
      </c>
      <c r="D9" s="5" t="n">
        <v>27522</v>
      </c>
    </row>
    <row r="10" spans="1:4">
      <c r="A10" s="4" t="s">
        <v>697</v>
      </c>
    </row>
    <row r="11" spans="1:4">
      <c r="A11" s="3" t="s">
        <v>723</v>
      </c>
    </row>
    <row r="12" spans="1:4">
      <c r="A12" s="4" t="s">
        <v>729</v>
      </c>
      <c r="B12" s="5" t="n">
        <v>530</v>
      </c>
      <c r="C12" s="5" t="n">
        <v>529</v>
      </c>
      <c r="D12" s="5" t="n">
        <v>502</v>
      </c>
    </row>
    <row r="13" spans="1:4">
      <c r="A13" s="4" t="s">
        <v>730</v>
      </c>
      <c r="B13" s="5" t="n">
        <v>0</v>
      </c>
      <c r="C13" s="5" t="n">
        <v>0</v>
      </c>
      <c r="D13" s="5" t="n">
        <v>0</v>
      </c>
    </row>
    <row r="14" spans="1:4">
      <c r="A14" s="4" t="s">
        <v>701</v>
      </c>
    </row>
    <row r="15" spans="1:4">
      <c r="A15" s="3" t="s">
        <v>723</v>
      </c>
    </row>
    <row r="16" spans="1:4">
      <c r="A16" s="4" t="s">
        <v>729</v>
      </c>
      <c r="B16" s="5" t="n">
        <v>499</v>
      </c>
      <c r="C16" s="5" t="n">
        <v>443</v>
      </c>
      <c r="D16" s="5" t="n">
        <v>6141</v>
      </c>
    </row>
    <row r="17" spans="1:4">
      <c r="A17" s="4" t="s">
        <v>730</v>
      </c>
      <c r="B17" s="5" t="n">
        <v>0</v>
      </c>
      <c r="C17" s="5" t="n">
        <v>0</v>
      </c>
      <c r="D17" s="5" t="n">
        <v>5258</v>
      </c>
    </row>
    <row r="18" spans="1:4">
      <c r="A18" s="4" t="s">
        <v>731</v>
      </c>
    </row>
    <row r="19" spans="1:4">
      <c r="A19" s="3" t="s">
        <v>723</v>
      </c>
    </row>
    <row r="20" spans="1:4">
      <c r="A20" s="4" t="s">
        <v>730</v>
      </c>
      <c r="B20" s="6" t="n">
        <v>0</v>
      </c>
      <c r="C20" s="6" t="n">
        <v>0</v>
      </c>
      <c r="D2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32</v>
      </c>
      <c r="B1" s="2" t="s">
        <v>1</v>
      </c>
    </row>
    <row r="2" spans="1:4">
      <c r="B2" s="2" t="s">
        <v>733</v>
      </c>
      <c r="C2" s="2" t="s">
        <v>411</v>
      </c>
      <c r="D2" s="2" t="s">
        <v>84</v>
      </c>
    </row>
    <row r="3" spans="1:4">
      <c r="A3" s="3" t="s">
        <v>734</v>
      </c>
    </row>
    <row r="4" spans="1:4">
      <c r="A4" s="4" t="s">
        <v>735</v>
      </c>
      <c r="B4" s="5" t="n">
        <v>1</v>
      </c>
    </row>
    <row r="5" spans="1:4">
      <c r="A5" s="4" t="s">
        <v>40</v>
      </c>
      <c r="B5" s="6" t="n">
        <v>65601</v>
      </c>
      <c r="C5" s="6" t="n">
        <v>71336</v>
      </c>
    </row>
    <row r="6" spans="1:4">
      <c r="A6" s="4" t="s">
        <v>736</v>
      </c>
    </row>
    <row r="7" spans="1:4">
      <c r="A7" s="3" t="s">
        <v>734</v>
      </c>
    </row>
    <row r="8" spans="1:4">
      <c r="A8" s="4" t="s">
        <v>40</v>
      </c>
      <c r="B8" s="6" t="n">
        <v>48800</v>
      </c>
      <c r="C8" s="6" t="n">
        <v>54200</v>
      </c>
    </row>
    <row r="9" spans="1:4">
      <c r="A9" s="4" t="s">
        <v>737</v>
      </c>
      <c r="B9" s="4" t="s">
        <v>738</v>
      </c>
      <c r="C9" s="4" t="s">
        <v>739</v>
      </c>
    </row>
    <row r="10" spans="1:4">
      <c r="A10" s="4" t="s">
        <v>740</v>
      </c>
    </row>
    <row r="11" spans="1:4">
      <c r="A11" s="3" t="s">
        <v>734</v>
      </c>
    </row>
    <row r="12" spans="1:4">
      <c r="A12" s="4" t="s">
        <v>40</v>
      </c>
      <c r="B12" s="6" t="n">
        <v>5600</v>
      </c>
      <c r="C12" s="6" t="n">
        <v>6000</v>
      </c>
    </row>
    <row r="13" spans="1:4">
      <c r="A13" s="4" t="s">
        <v>737</v>
      </c>
      <c r="B13" s="4" t="s">
        <v>741</v>
      </c>
      <c r="C13" s="4" t="s">
        <v>742</v>
      </c>
    </row>
    <row r="14" spans="1:4">
      <c r="A14" s="4" t="s">
        <v>743</v>
      </c>
    </row>
    <row r="15" spans="1:4">
      <c r="A15" s="3" t="s">
        <v>734</v>
      </c>
    </row>
    <row r="16" spans="1:4">
      <c r="A16" s="4" t="s">
        <v>40</v>
      </c>
      <c r="B16" s="6" t="n">
        <v>10400</v>
      </c>
      <c r="C16" s="6" t="n">
        <v>11100</v>
      </c>
    </row>
    <row r="17" spans="1:4">
      <c r="A17" s="4" t="s">
        <v>737</v>
      </c>
      <c r="B17" s="4" t="s">
        <v>744</v>
      </c>
      <c r="C17" s="4" t="s">
        <v>744</v>
      </c>
    </row>
    <row r="18" spans="1:4">
      <c r="A18" s="4" t="s">
        <v>745</v>
      </c>
    </row>
    <row r="19" spans="1:4">
      <c r="A19" s="3" t="s">
        <v>734</v>
      </c>
    </row>
    <row r="20" spans="1:4">
      <c r="A20" s="4" t="s">
        <v>40</v>
      </c>
      <c r="B20" s="6" t="n">
        <v>800</v>
      </c>
    </row>
    <row r="21" spans="1:4">
      <c r="A21" s="4" t="s">
        <v>737</v>
      </c>
      <c r="B21" s="4" t="s">
        <v>746</v>
      </c>
    </row>
    <row r="22" spans="1:4">
      <c r="A22" s="4" t="s">
        <v>747</v>
      </c>
    </row>
    <row r="23" spans="1:4">
      <c r="A23" s="3" t="s">
        <v>734</v>
      </c>
    </row>
    <row r="24" spans="1:4">
      <c r="A24" s="4" t="s">
        <v>748</v>
      </c>
      <c r="B24" s="4" t="s">
        <v>749</v>
      </c>
      <c r="C24" s="4" t="s">
        <v>750</v>
      </c>
      <c r="D24" s="4" t="s">
        <v>751</v>
      </c>
    </row>
    <row r="25" spans="1:4">
      <c r="A25" s="4" t="s">
        <v>752</v>
      </c>
    </row>
    <row r="26" spans="1:4">
      <c r="A26" s="3" t="s">
        <v>734</v>
      </c>
    </row>
    <row r="27" spans="1:4">
      <c r="A27" s="4" t="s">
        <v>748</v>
      </c>
      <c r="B27" s="4" t="s">
        <v>753</v>
      </c>
      <c r="C27" s="4" t="s">
        <v>322</v>
      </c>
      <c r="D27" s="4" t="s">
        <v>744</v>
      </c>
    </row>
    <row r="28" spans="1:4">
      <c r="A28" s="4" t="s">
        <v>754</v>
      </c>
    </row>
    <row r="29" spans="1:4">
      <c r="A29" s="3" t="s">
        <v>734</v>
      </c>
    </row>
    <row r="30" spans="1:4">
      <c r="A30" s="4" t="s">
        <v>748</v>
      </c>
      <c r="B30" s="4" t="s">
        <v>755</v>
      </c>
    </row>
    <row r="31" spans="1:4">
      <c r="A31" s="4" t="s">
        <v>756</v>
      </c>
    </row>
    <row r="32" spans="1:4">
      <c r="A32" s="3" t="s">
        <v>734</v>
      </c>
    </row>
    <row r="33" spans="1:4">
      <c r="A33" s="4" t="s">
        <v>748</v>
      </c>
      <c r="B33" s="4" t="s">
        <v>757</v>
      </c>
      <c r="D33" s="4" t="s">
        <v>7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59</v>
      </c>
      <c r="J1" s="2" t="s">
        <v>1</v>
      </c>
    </row>
    <row r="2" spans="1:12">
      <c r="B2" s="2" t="s">
        <v>2</v>
      </c>
      <c r="C2" s="2" t="s">
        <v>760</v>
      </c>
      <c r="D2" s="2" t="s">
        <v>4</v>
      </c>
      <c r="E2" s="2" t="s">
        <v>761</v>
      </c>
      <c r="F2" s="2" t="s">
        <v>32</v>
      </c>
      <c r="G2" s="2" t="s">
        <v>762</v>
      </c>
      <c r="H2" s="2" t="s">
        <v>763</v>
      </c>
      <c r="I2" s="2" t="s">
        <v>538</v>
      </c>
      <c r="J2" s="2" t="s">
        <v>2</v>
      </c>
      <c r="K2" s="2" t="s">
        <v>32</v>
      </c>
      <c r="L2" s="2" t="s">
        <v>84</v>
      </c>
    </row>
    <row r="3" spans="1:12">
      <c r="A3" s="3" t="s">
        <v>764</v>
      </c>
    </row>
    <row r="4" spans="1:12">
      <c r="A4" s="4" t="s">
        <v>90</v>
      </c>
      <c r="B4" s="6" t="n">
        <v>37450</v>
      </c>
      <c r="C4" s="6" t="n">
        <v>36336</v>
      </c>
      <c r="D4" s="6" t="n">
        <v>32768</v>
      </c>
      <c r="E4" s="6" t="n">
        <v>58882</v>
      </c>
      <c r="F4" s="6" t="n">
        <v>39370</v>
      </c>
      <c r="G4" s="6" t="n">
        <v>59952</v>
      </c>
      <c r="H4" s="6" t="n">
        <v>22661</v>
      </c>
      <c r="I4" s="6" t="n">
        <v>108801</v>
      </c>
      <c r="J4" s="6" t="n">
        <v>165436</v>
      </c>
      <c r="K4" s="6" t="n">
        <v>230784</v>
      </c>
      <c r="L4" s="6" t="n">
        <v>200707</v>
      </c>
    </row>
    <row r="5" spans="1:12">
      <c r="A5" s="4" t="s">
        <v>765</v>
      </c>
    </row>
    <row r="6" spans="1:12">
      <c r="A6" s="3" t="s">
        <v>764</v>
      </c>
    </row>
    <row r="7" spans="1:12">
      <c r="A7" s="4" t="s">
        <v>90</v>
      </c>
      <c r="J7" s="5" t="n">
        <v>39147</v>
      </c>
      <c r="K7" s="5" t="n">
        <v>40400</v>
      </c>
      <c r="L7" s="5" t="n">
        <v>32514</v>
      </c>
    </row>
    <row r="8" spans="1:12">
      <c r="A8" s="4" t="s">
        <v>766</v>
      </c>
    </row>
    <row r="9" spans="1:12">
      <c r="A9" s="3" t="s">
        <v>764</v>
      </c>
    </row>
    <row r="10" spans="1:12">
      <c r="A10" s="4" t="s">
        <v>90</v>
      </c>
      <c r="J10" s="6" t="n">
        <v>126289</v>
      </c>
      <c r="K10" s="6" t="n">
        <v>190384</v>
      </c>
      <c r="L10" s="6" t="n">
        <v>1681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59</v>
      </c>
      <c r="J1" s="2" t="s">
        <v>1</v>
      </c>
    </row>
    <row r="2" spans="1:12">
      <c r="B2" s="2" t="s">
        <v>2</v>
      </c>
      <c r="C2" s="2" t="s">
        <v>760</v>
      </c>
      <c r="D2" s="2" t="s">
        <v>4</v>
      </c>
      <c r="E2" s="2" t="s">
        <v>761</v>
      </c>
      <c r="F2" s="2" t="s">
        <v>32</v>
      </c>
      <c r="G2" s="2" t="s">
        <v>762</v>
      </c>
      <c r="H2" s="2" t="s">
        <v>763</v>
      </c>
      <c r="I2" s="2" t="s">
        <v>538</v>
      </c>
      <c r="J2" s="2" t="s">
        <v>2</v>
      </c>
      <c r="K2" s="2" t="s">
        <v>32</v>
      </c>
      <c r="L2" s="2" t="s">
        <v>84</v>
      </c>
    </row>
    <row r="3" spans="1:12">
      <c r="A3" s="3" t="s">
        <v>768</v>
      </c>
    </row>
    <row r="4" spans="1:12">
      <c r="A4" s="4" t="s">
        <v>86</v>
      </c>
      <c r="B4" s="6" t="n">
        <v>13690</v>
      </c>
      <c r="C4" s="6" t="n">
        <v>14698</v>
      </c>
      <c r="D4" s="6" t="n">
        <v>12867</v>
      </c>
      <c r="E4" s="6" t="n">
        <v>14099</v>
      </c>
      <c r="F4" s="6" t="n">
        <v>13973</v>
      </c>
      <c r="G4" s="6" t="n">
        <v>7240</v>
      </c>
      <c r="H4" s="6" t="n">
        <v>10968</v>
      </c>
      <c r="I4" s="6" t="n">
        <v>7974</v>
      </c>
      <c r="J4" s="6" t="n">
        <v>55354</v>
      </c>
      <c r="K4" s="6" t="n">
        <v>40155</v>
      </c>
      <c r="L4" s="6" t="n">
        <v>25152</v>
      </c>
    </row>
    <row r="5" spans="1:12">
      <c r="A5" s="4" t="s">
        <v>90</v>
      </c>
      <c r="B5" s="5" t="n">
        <v>37450</v>
      </c>
      <c r="C5" s="5" t="n">
        <v>36336</v>
      </c>
      <c r="D5" s="5" t="n">
        <v>32768</v>
      </c>
      <c r="E5" s="5" t="n">
        <v>58882</v>
      </c>
      <c r="F5" s="5" t="n">
        <v>39370</v>
      </c>
      <c r="G5" s="5" t="n">
        <v>59952</v>
      </c>
      <c r="H5" s="5" t="n">
        <v>22661</v>
      </c>
      <c r="I5" s="5" t="n">
        <v>108801</v>
      </c>
      <c r="J5" s="5" t="n">
        <v>165436</v>
      </c>
      <c r="K5" s="5" t="n">
        <v>230784</v>
      </c>
      <c r="L5" s="5" t="n">
        <v>200707</v>
      </c>
    </row>
    <row r="6" spans="1:12">
      <c r="A6" s="4" t="s">
        <v>92</v>
      </c>
      <c r="B6" s="5" t="n">
        <v>6604</v>
      </c>
      <c r="C6" s="5" t="n">
        <v>7033</v>
      </c>
      <c r="D6" s="5" t="n">
        <v>7708</v>
      </c>
      <c r="E6" s="5" t="n">
        <v>8870</v>
      </c>
      <c r="F6" s="5" t="n">
        <v>8364</v>
      </c>
      <c r="G6" s="5" t="n">
        <v>6760</v>
      </c>
      <c r="H6" s="5" t="n">
        <v>10534</v>
      </c>
      <c r="I6" s="5" t="n">
        <v>8444</v>
      </c>
      <c r="J6" s="5" t="n">
        <v>30215</v>
      </c>
      <c r="K6" s="5" t="n">
        <v>34102</v>
      </c>
      <c r="L6" s="5" t="n">
        <v>28533</v>
      </c>
    </row>
    <row r="7" spans="1:12">
      <c r="A7" s="4" t="s">
        <v>769</v>
      </c>
      <c r="B7" s="5" t="n">
        <v>50232</v>
      </c>
      <c r="C7" s="5" t="n">
        <v>51951</v>
      </c>
      <c r="D7" s="5" t="n">
        <v>52350</v>
      </c>
      <c r="E7" s="5" t="n">
        <v>49268</v>
      </c>
      <c r="F7" s="5" t="n">
        <v>47135</v>
      </c>
      <c r="G7" s="5" t="n">
        <v>43229</v>
      </c>
      <c r="H7" s="5" t="n">
        <v>45412</v>
      </c>
      <c r="I7" s="5" t="n">
        <v>47011</v>
      </c>
      <c r="J7" s="5" t="n">
        <v>203801</v>
      </c>
      <c r="K7" s="5" t="n">
        <v>182787</v>
      </c>
      <c r="L7" s="5" t="n">
        <v>147734</v>
      </c>
    </row>
    <row r="8" spans="1:12">
      <c r="A8" s="4" t="s">
        <v>770</v>
      </c>
      <c r="B8" s="5" t="n">
        <v>-32145</v>
      </c>
      <c r="C8" s="5" t="n">
        <v>-32901</v>
      </c>
      <c r="D8" s="5" t="n">
        <v>-38325</v>
      </c>
      <c r="E8" s="5" t="n">
        <v>-9484</v>
      </c>
      <c r="F8" s="5" t="n">
        <v>-29364</v>
      </c>
      <c r="G8" s="5" t="n">
        <v>419</v>
      </c>
      <c r="H8" s="5" t="n">
        <v>-43469</v>
      </c>
      <c r="I8" s="5" t="n">
        <v>43043</v>
      </c>
      <c r="J8" s="5" t="n">
        <v>-112855</v>
      </c>
      <c r="K8" s="5" t="n">
        <v>-29371</v>
      </c>
      <c r="L8" s="5" t="n">
        <v>-16485</v>
      </c>
    </row>
    <row r="9" spans="1:12">
      <c r="A9" s="4" t="s">
        <v>771</v>
      </c>
      <c r="B9" s="6" t="n">
        <v>-42199</v>
      </c>
      <c r="C9" s="6" t="n">
        <v>-43224</v>
      </c>
      <c r="D9" s="6" t="n">
        <v>-48603</v>
      </c>
      <c r="E9" s="6" t="n">
        <v>-19498</v>
      </c>
      <c r="F9" s="6" t="n">
        <v>-54137</v>
      </c>
      <c r="G9" s="6" t="n">
        <v>-8203</v>
      </c>
      <c r="H9" s="6" t="n">
        <v>-52657</v>
      </c>
      <c r="I9" s="6" t="n">
        <v>33820</v>
      </c>
      <c r="J9" s="6" t="n">
        <v>-153524</v>
      </c>
      <c r="K9" s="6" t="n">
        <v>-81177</v>
      </c>
      <c r="L9" s="6" t="n">
        <v>-53916</v>
      </c>
    </row>
    <row r="10" spans="1:12">
      <c r="A10" s="3" t="s">
        <v>772</v>
      </c>
    </row>
    <row r="11" spans="1:12">
      <c r="A11" s="4" t="s">
        <v>773</v>
      </c>
      <c r="B11" s="8" t="n">
        <v>-0.28</v>
      </c>
      <c r="C11" s="8" t="n">
        <v>-0.32</v>
      </c>
      <c r="D11" s="8" t="n">
        <v>-0.36</v>
      </c>
      <c r="E11" s="8" t="n">
        <v>-0.14</v>
      </c>
      <c r="F11" s="8" t="n">
        <v>-0.4</v>
      </c>
      <c r="G11" s="8" t="n">
        <v>-0.06</v>
      </c>
      <c r="H11" s="8" t="n">
        <v>-0.4</v>
      </c>
      <c r="I11" s="8" t="n">
        <v>0.26</v>
      </c>
    </row>
    <row r="12" spans="1:12">
      <c r="A12" s="4" t="s">
        <v>774</v>
      </c>
      <c r="B12" s="8" t="n">
        <v>-0.28</v>
      </c>
      <c r="C12" s="8" t="n">
        <v>-0.32</v>
      </c>
      <c r="D12" s="8" t="n">
        <v>-0.36</v>
      </c>
      <c r="E12" s="8" t="n">
        <v>-0.14</v>
      </c>
      <c r="F12" s="8" t="n">
        <v>-0.4</v>
      </c>
      <c r="G12" s="8" t="n">
        <v>-0.06</v>
      </c>
      <c r="H12" s="8" t="n">
        <v>-0.4</v>
      </c>
      <c r="I12" s="8" t="n">
        <v>0.2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84</v>
      </c>
    </row>
    <row r="3" spans="1:3">
      <c r="A3" s="3" t="s">
        <v>136</v>
      </c>
    </row>
    <row r="4" spans="1:3">
      <c r="A4" s="4" t="s">
        <v>137</v>
      </c>
      <c r="B4" s="6" t="n">
        <v>439</v>
      </c>
      <c r="C4" s="6" t="n">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4</v>
      </c>
    </row>
    <row r="3" spans="1:4">
      <c r="A3" s="3" t="s">
        <v>139</v>
      </c>
    </row>
    <row r="4" spans="1:4">
      <c r="A4" s="4" t="s">
        <v>105</v>
      </c>
      <c r="B4" s="6" t="n">
        <v>-153524</v>
      </c>
      <c r="C4" s="6" t="n">
        <v>-81177</v>
      </c>
      <c r="D4" s="6" t="n">
        <v>-53916</v>
      </c>
    </row>
    <row r="5" spans="1:4">
      <c r="A5" s="3" t="s">
        <v>140</v>
      </c>
    </row>
    <row r="6" spans="1:4">
      <c r="A6" s="4" t="s">
        <v>88</v>
      </c>
      <c r="B6" s="5" t="n">
        <v>-30158</v>
      </c>
      <c r="C6" s="5" t="n">
        <v>-22058</v>
      </c>
      <c r="D6" s="5" t="n">
        <v>-21937</v>
      </c>
    </row>
    <row r="7" spans="1:4">
      <c r="A7" s="4" t="s">
        <v>99</v>
      </c>
      <c r="B7" s="5" t="n">
        <v>19712</v>
      </c>
      <c r="C7" s="5" t="n">
        <v>20619</v>
      </c>
      <c r="D7" s="5" t="n">
        <v>20888</v>
      </c>
    </row>
    <row r="8" spans="1:4">
      <c r="A8" s="4" t="s">
        <v>127</v>
      </c>
      <c r="B8" s="5" t="n">
        <v>25850</v>
      </c>
      <c r="C8" s="5" t="n">
        <v>19669</v>
      </c>
      <c r="D8" s="5" t="n">
        <v>17017</v>
      </c>
    </row>
    <row r="9" spans="1:4">
      <c r="A9" s="4" t="s">
        <v>141</v>
      </c>
      <c r="B9" s="5" t="n">
        <v>15351</v>
      </c>
      <c r="C9" s="5" t="n">
        <v>12855</v>
      </c>
      <c r="D9" s="5" t="n">
        <v>12927</v>
      </c>
    </row>
    <row r="10" spans="1:4">
      <c r="A10" s="4" t="s">
        <v>142</v>
      </c>
      <c r="B10" s="5" t="n">
        <v>0</v>
      </c>
      <c r="C10" s="5" t="n">
        <v>12500</v>
      </c>
      <c r="D10" s="5" t="n">
        <v>0</v>
      </c>
    </row>
    <row r="11" spans="1:4">
      <c r="A11" s="4" t="s">
        <v>143</v>
      </c>
      <c r="B11" s="5" t="n">
        <v>0</v>
      </c>
      <c r="C11" s="5" t="n">
        <v>1579</v>
      </c>
      <c r="D11" s="5" t="n">
        <v>0</v>
      </c>
    </row>
    <row r="12" spans="1:4">
      <c r="A12" s="4" t="s">
        <v>144</v>
      </c>
      <c r="B12" s="5" t="n">
        <v>-2185</v>
      </c>
      <c r="C12" s="5" t="n">
        <v>-2365</v>
      </c>
      <c r="D12" s="5" t="n">
        <v>-560</v>
      </c>
    </row>
    <row r="13" spans="1:4">
      <c r="A13" s="3" t="s">
        <v>145</v>
      </c>
    </row>
    <row r="14" spans="1:4">
      <c r="A14" s="4" t="s">
        <v>146</v>
      </c>
      <c r="B14" s="5" t="n">
        <v>4269</v>
      </c>
      <c r="C14" s="5" t="n">
        <v>-16340</v>
      </c>
      <c r="D14" s="5" t="n">
        <v>-1378</v>
      </c>
    </row>
    <row r="15" spans="1:4">
      <c r="A15" s="4" t="s">
        <v>37</v>
      </c>
      <c r="B15" s="5" t="n">
        <v>237</v>
      </c>
      <c r="C15" s="5" t="n">
        <v>1606</v>
      </c>
      <c r="D15" s="5" t="n">
        <v>500</v>
      </c>
    </row>
    <row r="16" spans="1:4">
      <c r="A16" s="4" t="s">
        <v>42</v>
      </c>
      <c r="B16" s="5" t="n">
        <v>-312</v>
      </c>
      <c r="C16" s="5" t="n">
        <v>-825</v>
      </c>
      <c r="D16" s="5" t="n">
        <v>-3294</v>
      </c>
    </row>
    <row r="17" spans="1:4">
      <c r="A17" s="4" t="s">
        <v>45</v>
      </c>
      <c r="B17" s="5" t="n">
        <v>518</v>
      </c>
      <c r="C17" s="5" t="n">
        <v>-412</v>
      </c>
      <c r="D17" s="5" t="n">
        <v>-6359</v>
      </c>
    </row>
    <row r="18" spans="1:4">
      <c r="A18" s="4" t="s">
        <v>46</v>
      </c>
      <c r="B18" s="5" t="n">
        <v>12282</v>
      </c>
      <c r="C18" s="5" t="n">
        <v>249</v>
      </c>
      <c r="D18" s="5" t="n">
        <v>-8505</v>
      </c>
    </row>
    <row r="19" spans="1:4">
      <c r="A19" s="4" t="s">
        <v>47</v>
      </c>
      <c r="B19" s="5" t="n">
        <v>-262</v>
      </c>
      <c r="C19" s="5" t="n">
        <v>512</v>
      </c>
      <c r="D19" s="5" t="n">
        <v>-9197</v>
      </c>
    </row>
    <row r="20" spans="1:4">
      <c r="A20" s="4" t="s">
        <v>48</v>
      </c>
      <c r="B20" s="5" t="n">
        <v>191</v>
      </c>
      <c r="C20" s="5" t="n">
        <v>-2278</v>
      </c>
      <c r="D20" s="5" t="n">
        <v>273</v>
      </c>
    </row>
    <row r="21" spans="1:4">
      <c r="A21" s="4" t="s">
        <v>49</v>
      </c>
      <c r="B21" s="5" t="n">
        <v>0</v>
      </c>
      <c r="C21" s="5" t="n">
        <v>-2719</v>
      </c>
      <c r="D21" s="5" t="n">
        <v>0</v>
      </c>
    </row>
    <row r="22" spans="1:4">
      <c r="A22" s="4" t="s">
        <v>51</v>
      </c>
      <c r="B22" s="5" t="n">
        <v>12500</v>
      </c>
      <c r="C22" s="5" t="n">
        <v>0</v>
      </c>
      <c r="D22" s="5" t="n">
        <v>0</v>
      </c>
    </row>
    <row r="23" spans="1:4">
      <c r="A23" s="4" t="s">
        <v>147</v>
      </c>
      <c r="B23" s="5" t="n">
        <v>-17615</v>
      </c>
      <c r="C23" s="5" t="n">
        <v>-17530</v>
      </c>
      <c r="D23" s="5" t="n">
        <v>-4664</v>
      </c>
    </row>
    <row r="24" spans="1:4">
      <c r="A24" s="4" t="s">
        <v>148</v>
      </c>
      <c r="B24" s="5" t="n">
        <v>0</v>
      </c>
      <c r="C24" s="5" t="n">
        <v>0</v>
      </c>
      <c r="D24" s="5" t="n">
        <v>-70000</v>
      </c>
    </row>
    <row r="25" spans="1:4">
      <c r="A25" s="4" t="s">
        <v>149</v>
      </c>
      <c r="B25" s="5" t="n">
        <v>-3878</v>
      </c>
      <c r="C25" s="5" t="n">
        <v>3032</v>
      </c>
      <c r="D25" s="5" t="n">
        <v>-13801</v>
      </c>
    </row>
    <row r="26" spans="1:4">
      <c r="A26" s="4" t="s">
        <v>150</v>
      </c>
      <c r="B26" s="5" t="n">
        <v>-117024</v>
      </c>
      <c r="C26" s="5" t="n">
        <v>-73083</v>
      </c>
      <c r="D26" s="5" t="n">
        <v>-142006</v>
      </c>
    </row>
    <row r="27" spans="1:4">
      <c r="A27" s="3" t="s">
        <v>151</v>
      </c>
    </row>
    <row r="28" spans="1:4">
      <c r="A28" s="4" t="s">
        <v>152</v>
      </c>
      <c r="B28" s="5" t="n">
        <v>-334659</v>
      </c>
      <c r="C28" s="5" t="n">
        <v>-297608</v>
      </c>
      <c r="D28" s="5" t="n">
        <v>-297251</v>
      </c>
    </row>
    <row r="29" spans="1:4">
      <c r="A29" s="4" t="s">
        <v>153</v>
      </c>
      <c r="B29" s="5" t="n">
        <v>253682</v>
      </c>
      <c r="C29" s="5" t="n">
        <v>226923</v>
      </c>
      <c r="D29" s="5" t="n">
        <v>247995</v>
      </c>
    </row>
    <row r="30" spans="1:4">
      <c r="A30" s="4" t="s">
        <v>154</v>
      </c>
      <c r="B30" s="5" t="n">
        <v>4969</v>
      </c>
      <c r="C30" s="5" t="n">
        <v>42544</v>
      </c>
      <c r="D30" s="5" t="n">
        <v>21661</v>
      </c>
    </row>
    <row r="31" spans="1:4">
      <c r="A31" s="4" t="s">
        <v>155</v>
      </c>
      <c r="B31" s="5" t="n">
        <v>0</v>
      </c>
      <c r="C31" s="5" t="n">
        <v>25000</v>
      </c>
      <c r="D31" s="5" t="n">
        <v>0</v>
      </c>
    </row>
    <row r="32" spans="1:4">
      <c r="A32" s="4" t="s">
        <v>156</v>
      </c>
      <c r="B32" s="5" t="n">
        <v>-6392</v>
      </c>
      <c r="C32" s="5" t="n">
        <v>-11195</v>
      </c>
      <c r="D32" s="5" t="n">
        <v>-9976</v>
      </c>
    </row>
    <row r="33" spans="1:4">
      <c r="A33" s="4" t="s">
        <v>157</v>
      </c>
      <c r="B33" s="5" t="n">
        <v>-82400</v>
      </c>
      <c r="C33" s="5" t="n">
        <v>-14336</v>
      </c>
      <c r="D33" s="5" t="n">
        <v>-37571</v>
      </c>
    </row>
    <row r="34" spans="1:4">
      <c r="A34" s="3" t="s">
        <v>158</v>
      </c>
    </row>
    <row r="35" spans="1:4">
      <c r="A35" s="4" t="s">
        <v>159</v>
      </c>
      <c r="B35" s="5" t="n">
        <v>-5945</v>
      </c>
      <c r="C35" s="5" t="n">
        <v>-5187</v>
      </c>
      <c r="D35" s="5" t="n">
        <v>-3536</v>
      </c>
    </row>
    <row r="36" spans="1:4">
      <c r="A36" s="4" t="s">
        <v>160</v>
      </c>
      <c r="B36" s="5" t="n">
        <v>189276</v>
      </c>
      <c r="C36" s="5" t="n">
        <v>0</v>
      </c>
      <c r="D36" s="5" t="n">
        <v>116536</v>
      </c>
    </row>
    <row r="37" spans="1:4">
      <c r="A37" s="4" t="s">
        <v>161</v>
      </c>
      <c r="B37" s="5" t="n">
        <v>20287</v>
      </c>
      <c r="C37" s="5" t="n">
        <v>32208</v>
      </c>
      <c r="D37" s="5" t="n">
        <v>46984</v>
      </c>
    </row>
    <row r="38" spans="1:4">
      <c r="A38" s="4" t="s">
        <v>162</v>
      </c>
      <c r="B38" s="5" t="n">
        <v>0</v>
      </c>
      <c r="C38" s="5" t="n">
        <v>241262</v>
      </c>
      <c r="D38" s="5" t="n">
        <v>0</v>
      </c>
    </row>
    <row r="39" spans="1:4">
      <c r="A39" s="4" t="s">
        <v>163</v>
      </c>
      <c r="B39" s="5" t="n">
        <v>0</v>
      </c>
      <c r="C39" s="5" t="n">
        <v>-125000</v>
      </c>
      <c r="D39" s="5" t="n">
        <v>0</v>
      </c>
    </row>
    <row r="40" spans="1:4">
      <c r="A40" s="4" t="s">
        <v>164</v>
      </c>
      <c r="B40" s="5" t="n">
        <v>0</v>
      </c>
      <c r="C40" s="5" t="n">
        <v>-12500</v>
      </c>
      <c r="D40" s="5" t="n">
        <v>0</v>
      </c>
    </row>
    <row r="41" spans="1:4">
      <c r="A41" s="4" t="s">
        <v>165</v>
      </c>
      <c r="B41" s="5" t="n">
        <v>0</v>
      </c>
      <c r="C41" s="5" t="n">
        <v>0</v>
      </c>
      <c r="D41" s="5" t="n">
        <v>-7000</v>
      </c>
    </row>
    <row r="42" spans="1:4">
      <c r="A42" s="4" t="s">
        <v>166</v>
      </c>
      <c r="B42" s="5" t="n">
        <v>203618</v>
      </c>
      <c r="C42" s="5" t="n">
        <v>130783</v>
      </c>
      <c r="D42" s="5" t="n">
        <v>152984</v>
      </c>
    </row>
    <row r="43" spans="1:4">
      <c r="A43" s="4" t="s">
        <v>167</v>
      </c>
      <c r="B43" s="5" t="n">
        <v>-124</v>
      </c>
      <c r="C43" s="5" t="n">
        <v>-159</v>
      </c>
      <c r="D43" s="5" t="n">
        <v>-109</v>
      </c>
    </row>
    <row r="44" spans="1:4">
      <c r="A44" s="4" t="s">
        <v>168</v>
      </c>
      <c r="B44" s="5" t="n">
        <v>4070</v>
      </c>
      <c r="C44" s="5" t="n">
        <v>43205</v>
      </c>
      <c r="D44" s="5" t="n">
        <v>-26702</v>
      </c>
    </row>
    <row r="45" spans="1:4">
      <c r="A45" s="4" t="s">
        <v>169</v>
      </c>
      <c r="B45" s="5" t="n">
        <v>55570</v>
      </c>
      <c r="C45" s="5" t="n">
        <v>12365</v>
      </c>
      <c r="D45" s="5" t="n">
        <v>39067</v>
      </c>
    </row>
    <row r="46" spans="1:4">
      <c r="A46" s="4" t="s">
        <v>170</v>
      </c>
      <c r="B46" s="5" t="n">
        <v>59640</v>
      </c>
      <c r="C46" s="5" t="n">
        <v>55570</v>
      </c>
      <c r="D46" s="5" t="n">
        <v>12365</v>
      </c>
    </row>
    <row r="47" spans="1:4">
      <c r="A47" s="3" t="s">
        <v>171</v>
      </c>
    </row>
    <row r="48" spans="1:4">
      <c r="A48" s="4" t="s">
        <v>172</v>
      </c>
      <c r="B48" s="5" t="n">
        <v>20589</v>
      </c>
      <c r="C48" s="5" t="n">
        <v>20225</v>
      </c>
      <c r="D48" s="5" t="n">
        <v>17445</v>
      </c>
    </row>
    <row r="49" spans="1:4">
      <c r="A49" s="4" t="s">
        <v>173</v>
      </c>
      <c r="B49" s="5" t="n">
        <v>757</v>
      </c>
      <c r="C49" s="5" t="n">
        <v>860</v>
      </c>
      <c r="D49" s="5" t="n">
        <v>964</v>
      </c>
    </row>
    <row r="50" spans="1:4">
      <c r="A50" s="3" t="s">
        <v>174</v>
      </c>
    </row>
    <row r="51" spans="1:4">
      <c r="A51" s="4" t="s">
        <v>175</v>
      </c>
      <c r="B51" s="6" t="n">
        <v>1568</v>
      </c>
      <c r="C51" s="6" t="n">
        <v>93</v>
      </c>
      <c r="D51" s="6" t="n">
        <v>52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76</v>
      </c>
      <c r="B1" s="2" t="s">
        <v>2</v>
      </c>
    </row>
    <row r="2" spans="1:2">
      <c r="A2" s="4" t="s">
        <v>177</v>
      </c>
    </row>
    <row r="3" spans="1:2">
      <c r="A3" s="4" t="s">
        <v>178</v>
      </c>
      <c r="B3" s="4" t="s">
        <v>179</v>
      </c>
    </row>
    <row r="4" spans="1:2">
      <c r="A4" s="4" t="s">
        <v>180</v>
      </c>
    </row>
    <row r="5" spans="1:2">
      <c r="A5" s="4" t="s">
        <v>178</v>
      </c>
      <c r="B5" s="4" t="s">
        <v>1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03:03Z</dcterms:created>
  <dcterms:modified xmlns:dcterms="http://purl.org/dc/terms/" xmlns:xsi="http://www.w3.org/2001/XMLSchema-instance" xsi:type="dcterms:W3CDTF">2017-03-01T15:03:03Z</dcterms:modified>
</cp:coreProperties>
</file>